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Fair Value Measurements" sheetId="8" r:id="rId8"/>
    <s:sheet name="Composition of Certain Balance " sheetId="9" r:id="rId9"/>
    <s:sheet name="Net Income (Loss) Per Ordinary " sheetId="10" r:id="rId10"/>
    <s:sheet name="Commitment and Contingencies" sheetId="11" r:id="rId11"/>
    <s:sheet name="Roche License Agreement" sheetId="12" r:id="rId12"/>
    <s:sheet name="Shareholders' Equity" sheetId="13" r:id="rId13"/>
    <s:sheet name="Share-Based Compensation" sheetId="14" r:id="rId14"/>
    <s:sheet name="Income Taxes" sheetId="15" r:id="rId15"/>
    <s:sheet name="Related Parties" sheetId="16" r:id="rId16"/>
    <s:sheet name="Summary of Significant Accoun17" sheetId="17" r:id="rId17"/>
    <s:sheet name="Composition of Certain Balanc18" sheetId="18" r:id="rId18"/>
    <s:sheet name="Net Income (Loss) Per Ordinar19" sheetId="19" r:id="rId19"/>
    <s:sheet name="Commitments and Contingencies (" sheetId="20" r:id="rId20"/>
    <s:sheet name="Share-Based Compensation (Table" sheetId="21" r:id="rId21"/>
    <s:sheet name="Organization - Additional Infor" sheetId="22" r:id="rId22"/>
    <s:sheet name="Fair Value Measurements - Addit" sheetId="23" r:id="rId23"/>
    <s:sheet name="Composition of Certain Balanc24" sheetId="24" r:id="rId24"/>
    <s:sheet name="Composition of Certain Balanc25" sheetId="25" r:id="rId25"/>
    <s:sheet name="Composition of Certain Balanc26" sheetId="26" r:id="rId26"/>
    <s:sheet name="Net Income (Loss) Per Ordinar27" sheetId="27" r:id="rId27"/>
    <s:sheet name="Net Income (Loss) Per Ordinar28" sheetId="28" r:id="rId28"/>
    <s:sheet name="Commitment and Contingencies - " sheetId="29" r:id="rId29"/>
    <s:sheet name="Commitment and Contingencies 30" sheetId="30" r:id="rId30"/>
    <s:sheet name="Commitment and Contingencies 31" sheetId="31" r:id="rId31"/>
    <s:sheet name="Roche License Agreement (Detail" sheetId="32" r:id="rId32"/>
    <s:sheet name="Shareholders' Equity (Ordinary " sheetId="33" r:id="rId33"/>
    <s:sheet name="Shareholders' Equity Shareholde" sheetId="34" r:id="rId34"/>
    <s:sheet name="Share-Based Compensation - Addi" sheetId="35" r:id="rId35"/>
    <s:sheet name="Share-Based Compensation - Summ" sheetId="36" r:id="rId36"/>
    <s:sheet name="Share-Based Compensation - Fair" sheetId="37" r:id="rId37"/>
    <s:sheet name="Share-based Compensation - Shar" sheetId="38" r:id="rId38"/>
    <s:sheet name="Income Taxes - Additional Infor" sheetId="39" r:id="rId39"/>
    <s:sheet name="Related Parties - Additional In" sheetId="40" r:id="rId40"/>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Sep. 30, 2015</t>
  </si>
  <si>
    <t>Oct. 23, 2015</t>
  </si>
  <si>
    <t>Document 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RTA</t>
  </si>
  <si>
    <t>Entity Registrant Name</t>
  </si>
  <si>
    <t>Prothena Corp plc</t>
  </si>
  <si>
    <t>Entity Central Index Key</t>
  </si>
  <si>
    <t>Current Fiscal Year End Date</t>
  </si>
  <si>
    <t>--12-31</t>
  </si>
  <si>
    <t>Entity Filer Category</t>
  </si>
  <si>
    <t>Accelerated Filer</t>
  </si>
  <si>
    <t>Entity Ordinary Shares Outstanding</t>
  </si>
  <si>
    <t>Condensed Consolidated Balance Sheets - USD ($) $ in Thousands</t>
  </si>
  <si>
    <t>Dec. 31, 2014</t>
  </si>
  <si>
    <t>Current assets:</t>
  </si>
  <si>
    <t>Cash and cash equivalents</t>
  </si>
  <si>
    <t>Receivable from Roche</t>
  </si>
  <si>
    <t>Receivable from related party</t>
  </si>
  <si>
    <t>Deferred tax assets</t>
  </si>
  <si>
    <t>Prepaid expenses and other current assets</t>
  </si>
  <si>
    <t>Total current assets</t>
  </si>
  <si>
    <t>Non-current assets:</t>
  </si>
  <si>
    <t>Property and equipment, net</t>
  </si>
  <si>
    <t>Deferred tax assets, non-current</t>
  </si>
  <si>
    <t>Other non-current assets</t>
  </si>
  <si>
    <t>Total non-current assets</t>
  </si>
  <si>
    <t>Total assets</t>
  </si>
  <si>
    <t>Current liabilities:</t>
  </si>
  <si>
    <t>Accounts payable</t>
  </si>
  <si>
    <t>Accrued research and development</t>
  </si>
  <si>
    <t>Income taxes payable</t>
  </si>
  <si>
    <t>Other current liabilities</t>
  </si>
  <si>
    <t>Total current liabilities</t>
  </si>
  <si>
    <t>Non-current liabilities:</t>
  </si>
  <si>
    <t>Income taxes payable, non-current</t>
  </si>
  <si>
    <t>Deferred rent</t>
  </si>
  <si>
    <t>Other liabilities</t>
  </si>
  <si>
    <t>Total non-current liabilities</t>
  </si>
  <si>
    <t>Total liabilities</t>
  </si>
  <si>
    <t>Commitments and contingencies (Note 6)</t>
  </si>
  <si>
    <t xml:space="preserve"> </t>
  </si>
  <si>
    <t>Shareholders’ equity:</t>
  </si>
  <si>
    <t>Euro deferred shares, €22 nominal value: Authorized shares - 10,000 at September 30, 2015 and December 31, 2014 Issued and outstanding shares - none at September 30, 2015 and December 31, 2014</t>
  </si>
  <si>
    <t>Ordinary shares, $0.01 par value: Authorized shares - 100,000,000 at September 30, 2015 and December 31, 2014 Issued and outstanding shares - 31,521,550 September 30, 2015 and 27,388,005 at December 31, 2014</t>
  </si>
  <si>
    <t>Additional paid-in capital</t>
  </si>
  <si>
    <t>Accumulated deficit</t>
  </si>
  <si>
    <t>Total shareholders’ equity</t>
  </si>
  <si>
    <t>Total liabilities and shareholders’ equity</t>
  </si>
  <si>
    <t>Condensed Consolidated Balance Sheets (Parenthetical)</t>
  </si>
  <si>
    <t>Sep. 30, 2015$ / sharesshares</t>
  </si>
  <si>
    <t>Sep. 30, 2015€ / sharesshares</t>
  </si>
  <si>
    <t>Dec. 31, 2014$ / sharesshares</t>
  </si>
  <si>
    <t>Dec. 31, 2014€ / sharesshares</t>
  </si>
  <si>
    <t>Statement of Financial Position [Abstract]</t>
  </si>
  <si>
    <t>Euro deferred shares, nominal value (in euros per share) | € / shares</t>
  </si>
  <si>
    <t>Euro deferred shares, number of shares authorized</t>
  </si>
  <si>
    <t>Euro deferred shares, number of issued shares</t>
  </si>
  <si>
    <t>Euro deferred shares, number of outstanding shares</t>
  </si>
  <si>
    <t>Ordinary shares, par value (in dollars per share) | $ / shares</t>
  </si>
  <si>
    <t>Ordinary shares, number of authorized shares</t>
  </si>
  <si>
    <t>Ordinary shares, number of issued shares</t>
  </si>
  <si>
    <t>Ordinary shares, number of outstanding shares</t>
  </si>
  <si>
    <t>Condensed Consolidated Statements of Operations - USD ($) shares in Thousands, $ in Thousands</t>
  </si>
  <si>
    <t>3 Months Ended</t>
  </si>
  <si>
    <t>Sep. 30, 2014</t>
  </si>
  <si>
    <t>Income Statement [Abstract]</t>
  </si>
  <si>
    <t>Collaboration revenue</t>
  </si>
  <si>
    <t>Revenue—related party</t>
  </si>
  <si>
    <t>Total revenue</t>
  </si>
  <si>
    <t>Operating expenses:</t>
  </si>
  <si>
    <t>Research and development</t>
  </si>
  <si>
    <t>General and administrative</t>
  </si>
  <si>
    <t>Total operating expenses</t>
  </si>
  <si>
    <t>Income (loss) from operations</t>
  </si>
  <si>
    <t>Other income (expense):</t>
  </si>
  <si>
    <t>Interest income</t>
  </si>
  <si>
    <t>Other income (expense), net</t>
  </si>
  <si>
    <t>Total other income (expense)</t>
  </si>
  <si>
    <t>Income (loss) before income taxes</t>
  </si>
  <si>
    <t>Provision for income taxes</t>
  </si>
  <si>
    <t>Net income (loss)</t>
  </si>
  <si>
    <t>Basic net income (loss) per share</t>
  </si>
  <si>
    <t>Diluted net income (loss) per share</t>
  </si>
  <si>
    <t>Shares used to compute basic net income (loss) per share (in shares)</t>
  </si>
  <si>
    <t>Shares used to compute diluted net income (loss) per share (in shares)</t>
  </si>
  <si>
    <t>Condensed Consolidated Statements of Cash Flows - USD ($) $ in Thousands</t>
  </si>
  <si>
    <t>Operating activities</t>
  </si>
  <si>
    <t>Adjustments to reconcile net income (loss) to cash provided by (used in) operating activities:</t>
  </si>
  <si>
    <t>Depreciation and amortization</t>
  </si>
  <si>
    <t>Share-based compensation</t>
  </si>
  <si>
    <t>Excess tax benefit from share-based award exercises</t>
  </si>
  <si>
    <t>Deferred income taxes</t>
  </si>
  <si>
    <t>Loss on sublease</t>
  </si>
  <si>
    <t>Changes in operating assets and liabilities:</t>
  </si>
  <si>
    <t>Other assets</t>
  </si>
  <si>
    <t>Accounts payable, accruals and other liabilities</t>
  </si>
  <si>
    <t>Net cash provided by (used in) operating activities</t>
  </si>
  <si>
    <t>Investing activities</t>
  </si>
  <si>
    <t>Purchases of property and equipment</t>
  </si>
  <si>
    <t>Net cash used in investing activities</t>
  </si>
  <si>
    <t>Financing activities</t>
  </si>
  <si>
    <t>Proceeds from issuance of ordinary shares in public offering, net</t>
  </si>
  <si>
    <t>Proceeds from issuance of ordinary shares upon exercise of stock options</t>
  </si>
  <si>
    <t>Net cash provided by financing activities</t>
  </si>
  <si>
    <t>Net increase in cash and cash equivalents</t>
  </si>
  <si>
    <t>Cash and cash equivalents, beginning of the year</t>
  </si>
  <si>
    <t>Cash and cash equivalents, end of the period</t>
  </si>
  <si>
    <t>Supplemental disclosures of cash flow information</t>
  </si>
  <si>
    <t>Cash paid for income taxes, net of refunds</t>
  </si>
  <si>
    <t>Supplemental disclosures of non-cash investing and financing activities</t>
  </si>
  <si>
    <t>Offering costs in accounts payable and accrued liabilities</t>
  </si>
  <si>
    <t>Organization</t>
  </si>
  <si>
    <t>Organization, Consolidation and Presentation of Financial Statements [Abstract]</t>
  </si>
  <si>
    <t>Organization Description of Business Prothena Corporation plc and its subsidiaries (“Prothena” or the “Company”) is a late-stage clinical biotechnology company focused on the discovery, development and commercialization of novel protein immunotherapies for the potential treatment of diseases that involve amyloid or cell adhesion. The Company is developing antibody-based product candidates that target a number of potential indications including AL amyloidosis (NEOD001), Parkinson’s disease and other related synucleinopathies (PRX002) and psoriasis and other inflammatory diseases (PRX003). The Company is a public limited company formed under the laws of Ireland. The Company separated from Elan Corporation Limited, formerly Elan Corporation, plc (“Elan”), on December 20, 2012. After the separation from Elan, and the related distribution of the Company's ordinary shares to Elan’s shareholders (the “Separation and Distribution”), the Company's ordinary shares commenced trading on The Nasdaq Global Market under the symbol “PRTA” on December 21, 2012 and currently trade on The Nasdaq Global Select Market. Prothena's business consists of a substantial portion of Elan's former drug discovery business platform, including Neotope Biosciences Limited (now named Prothena Biosciences Limited) and its wholly owned subsidiaries Onclave Therapeutics Limited (now named Prothena Therapeutics Limited) and Prothena Biosciences Inc (which for the period prior to the Separation and Distribution are collectively referred to herein as the “Prothena Business”). Prior to December 21, 2012, the Prothena Business operated as part of Elan and not as a separate stand-alone entity. Liquidity and Business Risks As of September 30, 2015 , the Company had an accumulated deficit of $104.9 million and cash and cash equivalents of $387.8 million . Based on the Company's business plans, management believes that the Company's cash and cash equivalents at September 30, 2015 are sufficient to meet its obligations for at least the next twelve months. To operate beyond such period, or if the Company elects to increase its spending on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cash from operating activities primarily through its current cash and cash equivalents, its collaboration with Roche, and to the extent necessary, through proceeds from public or private equity or debt financings, loans and other collaborative agreements with corporate partners or other arrangements. The Company is subject to a number of risks, including but not limited to: the uncertainty of the Company's research and development (“R&amp;D”) efforts resulting in future successful commercial products; obtaining regulatory approval for its product candidates; its ability to successfully commercialize its product candidates, if approved;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 The Company is dependent on Boehringer Ingelheim to manufacture clinical supplies for its protein immunotherapy programs. An inability to obtain product supply on a timely basis could have a material adverse impact on the Company's business, financial condition and results of operations.</t>
  </si>
  <si>
    <t>Summary of Significant Accounting Policies</t>
  </si>
  <si>
    <t>Accounting Policies [Abstract]</t>
  </si>
  <si>
    <t>Summary of Significant Accounting Policies Basis of Preparation and Presentation of Financial Information The accompanying interim Condensed Consolidated Financial Statements have been prepared in accordance with the accounting principles generally accepted in the U.S. (“GAAP”) and with the instructions for Form 10-Q and Regulations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Securities and Exchange Commission (“SEC”) on March 13, 2015 (the "2014 Form 10-K"). The Condensed Consolidated Financial Statements of Prothena Corporation plc are presented in U.S. dollars, which is the functional currency of the Company. The unaudited condensed consolidated financial statements include the accounts of the Company and its consolidated subsidiaries. All intercompany balances and transactions have been eliminated in consolidation. 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 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 Significant Accounting Policies There were no significant changes to the accounting policies during the nine months ended September 30, 2015 , from the significant accounting policies described in Note 2 of the "Notes to Consolidated Financial Statement" in the 2014 Form 10-K. Recent Accounting Pronouncements In May 2014, the FASB issued Accounting Standards Update 2014-09 (ASU 2014-09), Revenue from Contracts with Customers. ASU 2014-09 supersedes the revenue recognition requirements in Revenue Recognition (Topic 605), and requires entities to recognize revenue in a way that depicts the transfer of promised goods and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which for the Company is January 1, 2018. Early adoption is permitted after January 1, 2017. The standard permits the use of either retrospective or cumulative effect transition method. The Company is currently evaluating the potential impact the adoption of ASU 2014-09 will have on its consolidated financial statements. The Company has not yet selected a transition method nor has it determined the effect of the standard on its ongoing financial reporting.</t>
  </si>
  <si>
    <t>Fair Value Measurements</t>
  </si>
  <si>
    <t>Fair Value Disclosures [Abstract]</t>
  </si>
  <si>
    <t>Fair Value Measurements 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Based on the fair value hierarchy, the Company classifies its cash equivalents within Level 1. This is because the Company values its cash equivalents using quoted market prices. The Company’s Level 1 securities consist of $348.1 million and $262.5 million in money market funds included in cash and cash equivalents at September 30, 2015 and December 31, 2014 , respectively.</t>
  </si>
  <si>
    <t>Composition of Certain Balance Sheet Items</t>
  </si>
  <si>
    <t>Composition of Certain Balance Sheet Items [Abstract]</t>
  </si>
  <si>
    <t>Composition of Certain Balance Sheet Items Property and Equipment, net Property and equipment, net consisted of the following (in thousands): September 30, December 31, 2015 2014 Machinery and equipment $ 5,653 $ 5,481 Leasehold improvements 2,254 2,214 Purchased computer software 159 137 8,066 7,832 Less: accumulated depreciation and amortization (5,136 ) (4,711 ) Property and equipment, net $ 2,930 $ 3,121 Depreciation expense was $0.2 million and $0.6 million for the three and nine months ended September 30, 2015 compared to $0.2 million and $0.5 million for the three and nine months ended September 30, 2014 , respectively. Other Current Liabilities Other current liabilities consisted of the following (in thousands): September 30, December 31, 2015 2014 Payroll and related expenses $ 3,500 $ 3,138 Professional services 442 1,169 Deferred rent 268 172 Other 768 496 Other current liabilities $ 4,978 $ 4,975</t>
  </si>
  <si>
    <t>Net Income (Loss) Per Ordinary Share</t>
  </si>
  <si>
    <t>Earnings Per Share [Abstract]</t>
  </si>
  <si>
    <t>Net income (loss) Per Ordinary Share Basic net income (loss) per ordinary share is calculated by dividing net income (loss) by the weighted-average number of ordinary shares outstanding during the period. Shares used in diluted net income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three months ended September 30, 2015 and 2014 and the nine months ended September 30, 2015 , and therefore diluted net loss per share is equal to basic net loss per share. During the nine months ended September 30, 2014 , diluted net income per ordinary share is computed by giving effect to all dilutive potential ordinary shares including options. Net income (loss) per ordinary share was determined as follows (in thousands, except per share amounts): Three Months Ended September 30, Nine Months Ended September 30, 2015 2014 2015 2014 Numerator: Net income (loss) $ (22,976 ) $ (13,182 ) $ (56,455 ) $ 5,960 Denominator (basic): Weighted-average ordinary shares outstanding 31,441 27,370 29,893 23,758 Denominator (diluted): Weighted-average ordinary shares outstanding 31,441 27,370 29,893 23,758 Dilutive stock options outstanding — — — 964 Net weighted average ordinary shares outstanding 31,441 27,370 29,893 24,722 Net income (loss) per share attributable to holders of ordinary shares: Basic net income (loss) per share $ (0.73 ) $ (0.48 ) $ (1.89 ) $ 0.25 Diluted net income (loss) per share $ (0.73 ) $ (0.48 ) $ (1.89 ) $ 0.24 The equivalent ordinary shares not included in diluted net income (loss) per share because their effect would be anti-dilutive are as follows (in thousands): Three Months Ended Nine Months Ended 2015 2014 2015 2014 Stock options to purchase ordinary shares 3,306 2,621 3,306 632</t>
  </si>
  <si>
    <t>Commitment and Contingencies</t>
  </si>
  <si>
    <t>Commitments and Contingencies Disclosure [Abstract]</t>
  </si>
  <si>
    <t>Commitments and Contingencies Operating Lease In December 2014 , the Company entered into a noncancelable operating sublease agreement with a third party to sublease a portion of its leased facility. This sublease agreement has a three -year term which commenced in January 2015 (with options to extend for another year). The Company recognized a loss of $0.4 million in the nine months ended September 30, 2015 for the cash difference between the total payments associated with the sublease, including executory costs, and the amount of sublease rental receipts over the sublease term. In August 2015 , the Company entered into an agreement to lease 6,258 square feet of office space in Dublin, Ireland. The Company expects to occupy this office space by the beginning of 2016. This lease has a term of 10 years from commencement and provides for an option to terminate the lease at the end of the fifth year of the term. It is also subject to a rent review every five years. As a result of this noncancelable operating lease agreement, the Company is obligated to make lease payments totaling approximately €2.0 million , or $2.3 million as converted using exchange rate as of September 30, 2015, over the term of the lease, assuming current lease payments. Commitments In the normal course of business, the Company enters into various firm purchase commitments primarily related to research and development activities. As of September 30, 2015 , the Company had non-cancelable purchase commitments to suppliers for $3.0 million of which $2.7 million is included in accrued current liabilities, and contractual obligations under license agreements of $1.6 million of which $0.1 million is included in accrued current liabilities. The following is a summary of the Company's non-cancelable purchase commitments and contractual obligations as of September 30, 2015 (in thousands): Total 2015 (Remaining 3 months) 2016 2017 2018 2019 Thereafter Purchase Obligations $ 3,034 $ 3,007 $ 9 $ 9 $ 9 $ — $ — Contractual obligations under license agreements (1) 1,602 205 123 123 123 123 905 Total $ 4,636 $ 3,212 $ 132 $ 132 $ 132 $ 123 $ 905 (1) Excludes future obligations pursuant to the cost-sharing arrangement under the Company's License Agreement with Roche. Amounts of such obligations, if any, cannot be determined at this time.</t>
  </si>
  <si>
    <t>Roche License Agreement</t>
  </si>
  <si>
    <t>Collaborative Agreement [Abstract]</t>
  </si>
  <si>
    <t>Roche License Agreements</t>
  </si>
  <si>
    <t>Roche License Agreement In December 2013 , the Company entered into the License Agreement with Roche to develop and commercialize certain antibodies that target alpha-synuclein, including PRX002. The License Agreement was evaluated under ASC 605-25, "Multiple Element Arrangements". Under this agreement, the Company recognizes research reimbursement as collaboration revenue as earned. The Company recognized $0.4 million and $1.1 million as collaboration revenue for research reimbursement from Roche for the three and nine months ended September 30, 2015 , respectively, as compared to $0.4 million and $1.1 million for the three and nine months ended September 30, 2014 , respectively. Cost sharing payments to Roche are recorded as R&amp;D expenses. The Company recognized $0.8 million and $2.2 million in R&amp;D expenses for payments made to Roche during the three and nine months ended September 30, 2015 , respectively, as compared to $0.5 million and $1.0 million for the three and nine months ended September 30, 2014 , respectively. Reimbursement for development costs from Roche under the cost-sharing arrangement were allocated between license revenue and an offset to R&amp;D expenses based on the relative selling price method until the full allocated consideration of $35.6 million was recognized as license revenue, after which the full reimbursement is recorded as an offset to R&amp;D expenses. In the nine months ended September 30, 2015 , the Company reached the full allocated consideration of $35.6 million recognized as license revenue; accordingly, future development revenue will be recorded as an offset to R&amp;D expenses. Reimbursement for development costs from Roche during the three and nine months ended September 30, 2015 were $1.2 million and $4.2 million , respectively, of which $nil and $0.2 million , respectively, were recognized as collaboration license revenue and $1.2 million and $4.0 million , respectively, were recognized as an offset to R&amp;D expenses. Reimbursement for development costs from Roche during the three and nine months ended September 30, 2014 were $1.0 million and $4.5 million , respectively, of which $0.9 million and $4.0 million respectively, were recognized as collaboration license revenue and $0.1 million and $0.5 million , respectively were recognized as an offset to R&amp;D expenses. The Company recognized the $30.0 million upfront payment from Roche as collaboration license revenue in the first quarter of 2014. Furthermore, in April 2014, the Company together with Roche initiated a Phase 1 clinical trial of PRX002. As a result of this initiation, the Company received a $15.0 million milestone payment from Roche under the License Agreement. The Company concluded that the $15.0 million clinical milestone triggered upon the initiation of the Phase 1 study from PRX002 in the clinic is consistent with the definition of a substantive milestone included in ASU No. 2010-17, "Milestone Method of Revenue Recognition". Factors considered in this determination included scientific and regulatory risk that must be overcome to achieve each milestone, the level of effort and investment required to achieve the milestone, and the monetary value attributed to the milestone. Accordingly, the Company recognized payments related to the achievement of this milestone when the milestone was achieved. The milestone payment was allocated to the units of accounting based on the relative selling price method for income statement classification purposes. In the nine months ended September 30, 2014 , the Company recognized $13.3 million of the $15.0 million milestone payment as collaboration revenue and $1.7 million as an offset to R&amp;D expenses. The Company did not achieve any of the clinical and regulatory milestones under the License Agreement during the three and nine months ended September 30, 2015 .</t>
  </si>
  <si>
    <t>Shareholders' Equity</t>
  </si>
  <si>
    <t>Equity [Abstract]</t>
  </si>
  <si>
    <t>Shareholders' Equity Ordinary Shares As of September 30, 2015 , the Company had 100,000,000 ordinary shares authorized for issuance with a par value of $0.01 per ordinary share and 31,521,550 ordinary shares issued and outstanding. Each ordinary share is entitled to one vote and, on a pro rata basis, to dividends when declared and the remaining assets of the Company in the event of a winding up. Euro Deferred Shares As of September 30, 2015 , the Company had 10,000 Euro Deferred Shares authorized for issuance with a nominal value of €22 per share. No Euro Deferred Shares are outstanding at September 30, 2015 . The rights and restrictions attaching to the Euro Deferred Shares rank pari passu with the ordinary shares and are treated as a single class in all respects. February 2014 Offering In February 2014 , Elan Science One Limited ("ESOL"), an indirect wholly owned subsidiary of Perrigo, sold 3,182,253 ordinary shares of Prothena at a price to the public of $26.00 per ordinary share, before the underwriting discount. As a result, ESOL and Perrigo no longer own any ordinary shares of Prothena. June 2014 Offering In July 2014, the Company completed an underwritten public offering of an aggregate of 5,462,500 of its ordinary shares at a public offering price of $22.50 per ordinary share. The Company received aggregate net proceeds of approximately $117.4 million (of which $102.5 million and $14.9 million was received in June 2014 and July 2014, respectively), after deducting the underwriting discount and estimated offering costs. April 2015 Offering In April 2015 , the Company completed an underwritten public offering of an aggregate of 3,795,000 of its ordinary shares at a public offering price of $37.00 per ordinary share. The Company received aggregate net proceeds of approximately $131.5 million , after deducting the underwriting discount and estimated offering costs.</t>
  </si>
  <si>
    <t>Share-Based Compensation</t>
  </si>
  <si>
    <t>Disclosure of Compensation Related Costs, Share-based Payments [Abstract]</t>
  </si>
  <si>
    <t>Share-Based Compensation Amended and Restated 2012 Long Term Incentive Plan (“LTIP”) Employees and consultants of the Company, its subsidiaries and affiliates, as well as members of the Board, are eligible to receive equity awards under the LTIP. The LTIP provides for the grant of stock options, including incentive stock options and nonqualified stock options, stock appreciation rights (“SARS”), restricted shares, restricted share units ("RSUs"), cash or stock-based performance awards and other share-based awards to eligible individuals. Options under the LTIP may be granted for periods up to ten years. All options issued to date have had a ten year life. The Company granted 157,500 and 1,083,050 share options during the three and nine months ended September 30, 2015 , respectively and 47,500 and 710,500 share options during the three and nine months ended September 30, 2014 , respectively, under the LTIP. The Company's option awards generally vest over four years. The aggregate number of ordinary shares authorized for issuance under the LTIP is 5,550,000 ordinary shares and as of September 30, 2015 , 1,835,992 ordinary shares remain available for grant and options to purchase 3,306,219 ordinary shares granted from the LTIP were outstanding with a weighted-average exercise price of approximately $20.05 per share. Share-based Compensation Expense The Company estimates the fair value of share-based compensation on the date of grant using an option-pricing model. The Company uses the Black-Scholes model to value share-based compensation, excluding RSUs, which the Company values using the fair market value of its ordinary shares on the date of grant. The Black-Scholes option-pricing model determines the fair value of share-based payment awards based on the share price on the date of grant and is affected by assumptions regarding a number of highly complex and subjective variables. These variables include, but are not limited to, the Company’s share price, volatility over the expected life of the awards and actual and projected employee stock option exercise behaviors. Since the Company does not have sufficient historical employee share option exercise data, the simplified method has been used to estimate the expected life of all options. Prior to 2015, the expected volatility was based on historical stock volatilities of several of the Company's publicly traded comparable companies over a period equal to the expected life of the options, as the Company did not have a long enough trading history to use the volatility of its own ordinary shares. Starting in 2015, the expected volatility was based on a combination of historical volatility for the Company's stock and the historical volatilities of several of the Company's publicly traded comparable companies. Although the fair value of share options granted by the Company is estimated by the Black-Scholes model, the estimated fair value may not be indicative of the fair value observed in a willing buyer and seller market transaction. As share-based compensation expense recognized in the Condensed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 Share-based compensation expense will continue to have an adverse impact on the Company’s results of operations, although it will have no impact on its overall financial position. The amount of unearned share-based compensation currently estimated to be expensed from now through the year 2018 related to unvested share-based payment awards at September 30, 2015 is $32.6 million . The weighted-average period over which the unearned share-based compensation is expected to be recognized is 2.6 years . If there are any modifications or cancellations of the underlying unvested securities, the Company may be required to accelerate, increase or decrease any remaining unearned share-based compensation expense. Future share-based compensation expense and unearned share-based compensation will increase to the extent that the Company grants additional equity awards. Share-based compensation expense recorded in these Condensed Consolidated Financial Statements for the three and nine months ended September 30, 2015 and 2014 was based on awards granted under the LTIP. The following table summarizes share-based compensation expense for the periods presented (in thousands): Three Months Ended Nine Months Ended 2015 2014 2015 2014 Research and development (1) $ 1,220 $ 601 $ 2,953 $ 1,650 General and administrative 1,797 817 4,183 2,549 Total share-based compensation expense $ 3,017 $ 1,418 $ 7,136 $ 4,199 _________________ (1) Includes zero and $20,000 for the three months ended September 30, 2015 and 2014 , respectively, and $42,000 and $92,000 for the nine months ended September 30, 2015 and 2014 , respectively, of share-based compensation expense related to options granted to a consultant. The fair value of the options granted to employees and non-employee directors during the three and nine months ended September 30, 2015 and 2014 was estimated as of the grant date using the Black-Scholes option-pricing model assuming the weighted-average assumptions listed in the following table: Three Months Ended Nine Months Ended 2015 2014 2015 2014 Expected volatility 77.0% 86.3% 76.2% 84.5% Risk-free interest rate 1.8% 1.9% 1.8% 1.8% Expected dividend yield —% —% —% —% Expected life (in years) 6.0 6.0 6.0 6.0 Weighted average grant date fair value $40.05 $15.01 $22.52 $20.03 The fair value of employee stock options is being amortized on a straight-line basis over the requisite service period for each award. Each of the inputs discussed above is subjective and generally requires significant management judgment to determine. The following table summarizes the Company’s share option activity during the nine months ended September 30, 2015 : Options Weighted Average Exercise Price Weighted Average Remaining Contractual Term (years) Aggregate Intrinsic Value (in thousands) Outstanding at December 31, 2014 2,612,080 $ 13.13 8.45 $ 25,298 Granted 1,083,050 33.72 Exercised (338,545 ) 10.51 Canceled (50,366 ) 18.89 Outstanding at September 30, 2015 3,306,219 $ 20.05 8.31 $ 85,969 Vested and expected to vest at September 30, 2015 3,201,833 $ 19.76 8.28 $ 84,085 Vested at September 30, 2015 1,248,704 $ 11.00 7.59 $ 42,875 During the three and nine months ended September 30, 2015 , the total intrinsic value of options exercised was $7.0 million and $12.8 million , respectively and $0.1 million and $1.5 million , respectively, during the three and nine months ended September 30, 2014 , determined as of the date of exercise.</t>
  </si>
  <si>
    <t>Income Taxes</t>
  </si>
  <si>
    <t>Income Tax Disclosure [Abstract]</t>
  </si>
  <si>
    <t>Income Taxes The major taxing jurisdictions for the Company are Ireland and the U.S. The Company's income tax provision was $238,000 and $699,000 for the three and nine months ended September 30, 2015 , respectively, and $241,000 and $688,000 for the three and nine months ended September 30, 2014 , respectively. The provision for income taxes differs from the statutory tax rate of 12.5% applicable to Ireland primarily due to Irish net operating losses for which a tax provision benefit is not recognized and due to U.S. income taxed at different rates. The income tax provision reflects the estimate of the effective tax rate expected to be applicable for the full year and the Company re-evaluates this estimate each quarter based on its forecasted tax expense for the full year. The effective income tax rate for the three and nine months ended September 30, 2015 does not include a benefit for the U.S. federal research credit as it has not been extended beyond 2014. Jurisdictions with a projected loss for the year where no tax benefit can be recognized are excluded from the estimated annual effective tax rate. The Company's deferred tax assets are composed primarily of its Irish subsidiaries' net operating loss carryovers, state net operating loss carryforwards available to reduce future taxable income of the Company's U.S. subsidiary, state tax credit carryforwards, shared-based compensation and other temporary differences. The Company maintains a valuation allowance against certain U.S. federal and state and Irish deferred tax assets. Each reporting period, the Company evaluates the need for a valuation allowance on its deferred tax assets by jurisdiction. No provision for income tax in Ireland has been recognized on undistributed earnings of the Company's foreign subsidiaries because the Company considers such earnings to be indefinitely reinvested.</t>
  </si>
  <si>
    <t>Related Parties</t>
  </si>
  <si>
    <t>Related Party Transactions [Abstract]</t>
  </si>
  <si>
    <t>Related Parties Prior to December 21, 2012, the Prothena Business operated as part of Elan and not as a separate stand-alone entity. Effective December 20, 2012, the Prothena Business separated from Elan. In connection with the separation, a wholly owned subsidiary of Elan acquired an 18% interest in the Company (as calculated immediately following the separation). Elan was subsequently acquired by Perrigo, in December 2013, and such 3,182,253 ordinary shares were held by ESOL, an indirect wholly owned subsidiary of Perrigo, as of December 31, 2013. February 2014 Offering In February 2014 , ESOL sold 3,182,253 ordinary shares of Prothena at a price to the public of $26.00 per ordinary share, before the underwriting discount. As a result, ESOL and Perrigo no longer owned any ordinary shares of Prothena as of such sale. The Company did not receive any of the proceeds from the offering, and the total number of the Company's ordinary shares outstanding did not change as a result of this offering. The Company paid the expenses associated with the sale of these ordinary shares (other than the underwriting discount, fees and disbursements of counsel for the selling shareholder) pursuant to a Subscription and Registration Rights Agreement dated November 8, 2012 by and among the Company, Elan and ESOL. Agreements with Elan As described elsewhere in these Condensed Consolidated Financial Statements, the results of operations of the Prothena business for the time period prior to the separation include transactions with Elan. The related party revenue recognized by the Company for the three and nine months ended September 30, 2014 consisted of fees arising from R&amp;D services provided to Elan. In December 2012, as amended in March 2013, the Company entered into a Research and Development Services Agreement (“RDSA”) with Elan pursuant to which the Company provided certain R&amp;D services to Elan. Either party was entitled to terminate the RDSA at any time by notice in writing to the other party if there has been an uncured material breach by the other party or if the other party becomes insolvent or if the other party is in breach of any of its confidentiality obligations under the agreement. This RDSA expired in December 2014 at the end of its two -year term. The services provided for under the RDSA included support for the ELND005 program (which include the provision of expert advice and opinion in the areas of nonclinical safety/toxicology and pharmacology, regulatory support for nonclinical sections of pertinent documents, conducting and interpreting externally conducted nonclinical studies, and support in respect of the identification and maintenance of nonclinical expert advisors as required). These services were substantially similar to research services performed by the Company for Elan prior to the separation and distribution. The payment terms of the RDSA provided that Elan would pay the Company: (i) a fixed charge of $500,000 per year based on a charge for two of the Company’s employees providing the services at a rate of $250,000 each per annum, (ii) if the $500,000 fixed charge has been paid in any year, a variable charge of $250,000 per year for any additional employee that provides services for such year (calculated pro rata based on the number of days the employee provides services in such year), (iii) research costs including direct overheads, and (iv) a mark-up of 10% applied to the fixed charge, variable charge (if any) and research costs such that the total payment reflects a cost-plus standard. Revenue recognized by the Company three and nine months ended September 30, 2014 included fees arising from R&amp;D services provided to Elan of $137,000 and $412,000 , respectively. Since the RDSA with Elan terminated in December 2014, the Company did not have any related-party revenue for the nine months ended September 30, 2015 .</t>
  </si>
  <si>
    <t>Summary of Significant Accounting Policies (Policies)</t>
  </si>
  <si>
    <t>Basis of Preparation and Presentation of Financial Information</t>
  </si>
  <si>
    <t>Basis of Preparation and Presentation of Financial Information The accompanying interim Condensed Consolidated Financial Statements have been prepared in accordance with the accounting principles generally accepted in the U.S. (“GAAP”) and with the instructions for Form 10-Q and Regulations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Securities and Exchange Commission (“SEC”) on March 13, 2015 (the "2014 Form 10-K"). The Condensed Consolidated Financial Statements of Prothena Corporation plc are presented in U.S. dollars, which is the functional currency of the Company. The unaudited condensed consolidated financial statements include the accounts of the Company and its consolidated subsidiaries. All intercompany balances and transactions have been eliminated in consolidation. 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t>
  </si>
  <si>
    <t>Use of Estimates</t>
  </si>
  <si>
    <t>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si>
  <si>
    <t>Recent Accounting Pronouncements</t>
  </si>
  <si>
    <t>Recent Accounting Pronouncements In May 2014, the FASB issued Accounting Standards Update 2014-09 (ASU 2014-09), Revenue from Contracts with Customers. ASU 2014-09 supersedes the revenue recognition requirements in Revenue Recognition (Topic 605), and requires entities to recognize revenue in a way that depicts the transfer of promised goods and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which for the Company is January 1, 2018. Early adoption is permitted after January 1, 2017. The standard permits the use of either retrospective or cumulative effect transition method. The Company is currently evaluating the potential impact the adoption of ASU 2014-09 will have on its consolidated financial statements. The Company has not yet selected a transition method nor has it determined the effect of the standard on its ongoing financial reporting.</t>
  </si>
  <si>
    <t>Composition of Certain Balance Sheet Items (Tables)</t>
  </si>
  <si>
    <t>Schedule of Property and Equipment</t>
  </si>
  <si>
    <t>Property and Equipment, net Property and equipment, net consisted of the following (in thousands): September 30, December 31, 2015 2014 Machinery and equipment $ 5,653 $ 5,481 Leasehold improvements 2,254 2,214 Purchased computer software 159 137 8,066 7,832 Less: accumulated depreciation and amortization (5,136 ) (4,711 ) Property and equipment, net $ 2,930 $ 3,121</t>
  </si>
  <si>
    <t>Schedule of Other Current Liabilities</t>
  </si>
  <si>
    <t>Other Current Liabilities Other current liabilities consisted of the following (in thousands): September 30, December 31, 2015 2014 Payroll and related expenses $ 3,500 $ 3,138 Professional services 442 1,169 Deferred rent 268 172 Other 768 496 Other current liabilities $ 4,978 $ 4,975</t>
  </si>
  <si>
    <t>Net Income (Loss) Per Ordinary Share (Tables)</t>
  </si>
  <si>
    <t>Calculation of Basic and Diluted Net Income or Loss Per Ordinary Share</t>
  </si>
  <si>
    <t>Net income (loss) per ordinary share was determined as follows (in thousands, except per share amounts): Three Months Ended September 30, Nine Months Ended September 30, 2015 2014 2015 2014 Numerator: Net income (loss) $ (22,976 ) $ (13,182 ) $ (56,455 ) $ 5,960 Denominator (basic): Weighted-average ordinary shares outstanding 31,441 27,370 29,893 23,758 Denominator (diluted): Weighted-average ordinary shares outstanding 31,441 27,370 29,893 23,758 Dilutive stock options outstanding — — — 964 Net weighted average ordinary shares outstanding 31,441 27,370 29,893 24,722 Net income (loss) per share attributable to holders of ordinary shares: Basic net income (loss) per share $ (0.73 ) $ (0.48 ) $ (1.89 ) $ 0.25 Diluted net income (loss) per share $ (0.73 ) $ (0.48 ) $ (1.89 ) $ 0.24</t>
  </si>
  <si>
    <t>Ordinary Shares Equivalent Not Included in Diluted Net Loss Per Share</t>
  </si>
  <si>
    <t>The equivalent ordinary shares not included in diluted net income (loss) per share because their effect would be anti-dilutive are as follows (in thousands): Three Months Ended Nine Months Ended 2015 2014 2015 2014 Stock options to purchase ordinary shares 3,306 2,621 3,306 632</t>
  </si>
  <si>
    <t>Commitments and Contingencies (Tables)</t>
  </si>
  <si>
    <t>Contractual Obligation, Fiscal Year Maturity Schedule</t>
  </si>
  <si>
    <t>The following is a summary of the Company's non-cancelable purchase commitments and contractual obligations as of September 30, 2015 (in thousands): Total 2015 (Remaining 3 months) 2016 2017 2018 2019 Thereafter Purchase Obligations $ 3,034 $ 3,007 $ 9 $ 9 $ 9 $ — $ — Contractual obligations under license agreements (1) 1,602 205 123 123 123 123 905 Total $ 4,636 $ 3,212 $ 132 $ 132 $ 132 $ 123 $ 905 (1) Excludes future obligations pursuant to the cost-sharing arrangement under the Company's License Agreement with Roche. Amounts of such obligations, if any, cannot be determined at this time.</t>
  </si>
  <si>
    <t>Share-Based Compensation (Tables)</t>
  </si>
  <si>
    <t>Summary of Share-Based Compensation Expense</t>
  </si>
  <si>
    <t>The following table summarizes share-based compensation expense for the periods presented (in thousands): Three Months Ended Nine Months Ended 2015 2014 2015 2014 Research and development (1) $ 1,220 $ 601 $ 2,953 $ 1,650 General and administrative 1,797 817 4,183 2,549 Total share-based compensation expense $ 3,017 $ 1,418 $ 7,136 $ 4,199 _________________ (1) Includes zero and $20,000 for the three months ended September 30, 2015 and 2014 , respectively, and $42,000 and $92,000 for the nine months ended September 30, 2015 and 2014 , respectively, of share-based compensation expense related to options granted to a consultant.</t>
  </si>
  <si>
    <t>Amended and Restated 2012 Long Term Incentive Plan [Member]</t>
  </si>
  <si>
    <t>Fair Value of Options Granted</t>
  </si>
  <si>
    <t>The fair value of the options granted to employees and non-employee directors during the three and nine months ended September 30, 2015 and 2014 was estimated as of the grant date using the Black-Scholes option-pricing model assuming the weighted-average assumptions listed in the following table: Three Months Ended Nine Months Ended 2015 2014 2015 2014 Expected volatility 77.0% 86.3% 76.2% 84.5% Risk-free interest rate 1.8% 1.9% 1.8% 1.8% Expected dividend yield —% —% —% —% Expected life (in years) 6.0 6.0 6.0 6.0 Weighted average grant date fair value $40.05 $15.01 $22.52 $20.03</t>
  </si>
  <si>
    <t>Summary of Company's Share Option Activity</t>
  </si>
  <si>
    <t>The following table summarizes the Company’s share option activity during the nine months ended September 30, 2015 : Options Weighted Average Exercise Price Weighted Average Remaining Contractual Term (years) Aggregate Intrinsic Value (in thousands) Outstanding at December 31, 2014 2,612,080 $ 13.13 8.45 $ 25,298 Granted 1,083,050 33.72 Exercised (338,545 ) 10.51 Canceled (50,366 ) 18.89 Outstanding at September 30, 2015 3,306,219 $ 20.05 8.31 $ 85,969 Vested and expected to vest at September 30, 2015 3,201,833 $ 19.76 8.28 $ 84,085 Vested at September 30, 2015 1,248,704 $ 11.00 7.59 $ 42,875</t>
  </si>
  <si>
    <t>Organization - Additional Information (Detail) - USD ($) $ in Thousands</t>
  </si>
  <si>
    <t>Dec. 31, 2013</t>
  </si>
  <si>
    <t>Fair Value Measurements - Additional Information (Detail) - USD ($) $ in Millions</t>
  </si>
  <si>
    <t>Level 1 [Member]</t>
  </si>
  <si>
    <t>Fair Value Inputs, Assets, Quantitative Information [Line Items]</t>
  </si>
  <si>
    <t>Money market funds at carrying value</t>
  </si>
  <si>
    <t>Composition of Certain Balance Sheet Items - Schedule of Property and Equipment (Detail) - USD ($) $ in Thousands</t>
  </si>
  <si>
    <t>Machinery and equipment</t>
  </si>
  <si>
    <t>Leasehold improvements</t>
  </si>
  <si>
    <t>Purchased computer software</t>
  </si>
  <si>
    <t>Property and equipment, gross</t>
  </si>
  <si>
    <t>Less: accumulated depreciation and amortization</t>
  </si>
  <si>
    <t>Composition of Certain Balance Sheet Items - Additional Information (Detail) - USD ($) $ in Millions</t>
  </si>
  <si>
    <t>Depreciation expense</t>
  </si>
  <si>
    <t>Composition of Certain Balance Sheet Items - Schedule of Other Current Liabilities (Detail) - USD ($) $ in Thousands</t>
  </si>
  <si>
    <t>Payroll and related expenses</t>
  </si>
  <si>
    <t>Professional services</t>
  </si>
  <si>
    <t>Other</t>
  </si>
  <si>
    <t>Net Income (Loss) Per Ordinary Share - Calculation of Basic and Diluted Net Income or Loss Per Share (Detail) - USD ($) $ / shares in Units, shares in Thousands, $ in Thousands</t>
  </si>
  <si>
    <t>Numerator:</t>
  </si>
  <si>
    <t>Weighted-average ordinary shares outstanding</t>
  </si>
  <si>
    <t>Dilutive stock options outstanding</t>
  </si>
  <si>
    <t>Net weighted average ordinary shares outstanding</t>
  </si>
  <si>
    <t>Net income (loss) per share attributable to holders of ordinary shares:</t>
  </si>
  <si>
    <t>Net Income (Loss) Per Ordinary Share - Ordinary Shares Equivalent Not Included in Diluted Net Loss Per Share (Detail) - shares shares in Thousands</t>
  </si>
  <si>
    <t>Options to purchase ordinary shares [Member]</t>
  </si>
  <si>
    <t>Antidilutive Securities Excluded from Computation of Earnings Per Share [Line Items]</t>
  </si>
  <si>
    <t>Equivalent ordinary shares not included in diluted net Income (loss) per share</t>
  </si>
  <si>
    <t>Commitment and Contingencies - Lease Narrative (Details) € in Millions, $ in Millions</t>
  </si>
  <si>
    <t>1 Months Ended</t>
  </si>
  <si>
    <t>Aug. 31, 2015EUR (€)ft²</t>
  </si>
  <si>
    <t>Jan. 31, 2015</t>
  </si>
  <si>
    <t>Sep. 30, 2015USD ($)</t>
  </si>
  <si>
    <t>Aug. 31, 2015USD ($)</t>
  </si>
  <si>
    <t>Loss Contingencies [Line Items]</t>
  </si>
  <si>
    <t>Sublease term</t>
  </si>
  <si>
    <t>3 years</t>
  </si>
  <si>
    <t>Sublease optional extension term</t>
  </si>
  <si>
    <t>1 year</t>
  </si>
  <si>
    <t>Lessee Leasing Arrangements, Operating Leases, Option to Terminate, Date</t>
  </si>
  <si>
    <t>Aug. 31,
		2020</t>
  </si>
  <si>
    <t>Dublin, Ireland [Member]</t>
  </si>
  <si>
    <t>Area of office space | ft²</t>
  </si>
  <si>
    <t>Term of contract</t>
  </si>
  <si>
    <t>10 years</t>
  </si>
  <si>
    <t>Rent Review Term</t>
  </si>
  <si>
    <t>5 years</t>
  </si>
  <si>
    <t>Future payments due</t>
  </si>
  <si>
    <t>Commitment and Contingencies - Commitment Narrative (Details)</t>
  </si>
  <si>
    <t>Long-term Purchase Commitment [Line Items]</t>
  </si>
  <si>
    <t>Purchase obligation</t>
  </si>
  <si>
    <t>Contractual obligations under license agreements</t>
  </si>
  <si>
    <t>[1]</t>
  </si>
  <si>
    <t>Accrued current liabilities [Member]</t>
  </si>
  <si>
    <t>Commitment to suppliers included in accrued current liabilities</t>
  </si>
  <si>
    <t>Contractual obligations under license agreements included in accrued current liabilities</t>
  </si>
  <si>
    <t>License agreements [Member]</t>
  </si>
  <si>
    <t>Excludes future obligations pursuant to the cost-sharing arrangement under the Company's License Agreement with Roche. Amounts of such obligations, if any, cannot be determined at this time.</t>
  </si>
  <si>
    <t>Commitment and Contingencies - Contractual Obligations (Details) $ in Thousands</t>
  </si>
  <si>
    <t>Purchase Obligations</t>
  </si>
  <si>
    <t>Total</t>
  </si>
  <si>
    <t>2015 (Remaining 3 months)</t>
  </si>
  <si>
    <t>Thereafter</t>
  </si>
  <si>
    <t>Purchase and Contractual Obligations, Fiscal Year Maturity</t>
  </si>
  <si>
    <t>Roche License Agreement (Details) - Roche [Member] - USD ($) $ in Millions</t>
  </si>
  <si>
    <t>May. 31, 2014</t>
  </si>
  <si>
    <t>Mar. 31, 2014</t>
  </si>
  <si>
    <t>Collaborative Arrangement [Member]</t>
  </si>
  <si>
    <t>License Agreement [Line Items]</t>
  </si>
  <si>
    <t>Cost sharing payments recognized as research and development expense</t>
  </si>
  <si>
    <t>Multiple element consideration, relative sales price method, amt allocable to license</t>
  </si>
  <si>
    <t>Development reimbursement</t>
  </si>
  <si>
    <t>Milestone payment received, clinical milestone</t>
  </si>
  <si>
    <t>Milestone payment recognized as Collaboration Revenue</t>
  </si>
  <si>
    <t>Milestone payment used to offset research and development expense</t>
  </si>
  <si>
    <t>Research Reimbursement [Member]</t>
  </si>
  <si>
    <t>Collaboration service revenue, research services</t>
  </si>
  <si>
    <t>Development Costs Reimbursement [Member]</t>
  </si>
  <si>
    <t>Development reimbursement recognized as collaboration license revenue</t>
  </si>
  <si>
    <t>Development reimbursement recognized as offset to research and development expense</t>
  </si>
  <si>
    <t>License [Member]</t>
  </si>
  <si>
    <t>Upfront payment pursuant to license agreement</t>
  </si>
  <si>
    <t>Shareholders' Equity (Ordinary Shares/Euro Deferred Shares) (Details)</t>
  </si>
  <si>
    <t>Sep. 30, 2015vote$ / sharesshares</t>
  </si>
  <si>
    <t>Votes per share | vote</t>
  </si>
  <si>
    <t>Shareholders' Equity Shareholders' Equity (Issuance of Ordinary Shares) (Details) - USD ($) $ / shares in Units, $ in Millions</t>
  </si>
  <si>
    <t>Apr. 30, 2015</t>
  </si>
  <si>
    <t>Jul. 31, 2014</t>
  </si>
  <si>
    <t>Jun. 30, 2014</t>
  </si>
  <si>
    <t>Feb. 28, 2014</t>
  </si>
  <si>
    <t>Perrigo | Ordinary Shares</t>
  </si>
  <si>
    <t>Shareholders Equity [Line Items]</t>
  </si>
  <si>
    <t>Shares sold pursuant to underwritten public offering</t>
  </si>
  <si>
    <t>Share price</t>
  </si>
  <si>
    <t>Underwritten Public And Over-Allotment Offering [Member]</t>
  </si>
  <si>
    <t>Ordinary shares sold (in dollars per share)</t>
  </si>
  <si>
    <t>Net proceeds from issuance of ordinary shares in underwritten public offering</t>
  </si>
  <si>
    <t>Underwritten Public And Over-Allotment Offering [Member] | Ordinary Shares</t>
  </si>
  <si>
    <t>Number of shares issued in transaction</t>
  </si>
  <si>
    <t>Underwritten Public Offering [Member]</t>
  </si>
  <si>
    <t>Stock Issued During Period, Value, New Issues</t>
  </si>
  <si>
    <t>Underwritten Public Offering [Member] | Over-Allotment Option [Member]</t>
  </si>
  <si>
    <t>Share-Based Compensation - Additional Information (Detail) - USD ($) $ / shares in Units, $ in Millions</t>
  </si>
  <si>
    <t>Stock Option [Member]</t>
  </si>
  <si>
    <t>Employee Service Share-based Compensation, Allocation of Recognized Period Costs [Line Items]</t>
  </si>
  <si>
    <t>Intrinsic value of options exercised</t>
  </si>
  <si>
    <t>Grant period</t>
  </si>
  <si>
    <t>Number of stock options granted to employees</t>
  </si>
  <si>
    <t>Vesting period</t>
  </si>
  <si>
    <t>4 years</t>
  </si>
  <si>
    <t>Authorized shares for issuance</t>
  </si>
  <si>
    <t>Number of shares available for grant</t>
  </si>
  <si>
    <t>Options outstanding</t>
  </si>
  <si>
    <t>Weighted average exercise price</t>
  </si>
  <si>
    <t>Unearned share-based compensation expected to be expensed through 2018, stock options</t>
  </si>
  <si>
    <t>Expected recognition period of unearned share-based compensation</t>
  </si>
  <si>
    <t>2 years 7 months 6 days</t>
  </si>
  <si>
    <t>Share-Based Compensation - Summary of Share-Based Compensation Expense (Detail) - USD ($)</t>
  </si>
  <si>
    <t>Share-based Compensation Arrangement by Share-based Payment Award [Line Items]</t>
  </si>
  <si>
    <t>Share-based compensation expense</t>
  </si>
  <si>
    <t>Consultant [Member]</t>
  </si>
  <si>
    <t>Share-based compensation expense on option</t>
  </si>
  <si>
    <t>Research and development [Member]</t>
  </si>
  <si>
    <t>General and administrative [Member]</t>
  </si>
  <si>
    <t>Includes zero and $20,000 for the three months ended September 30, 2015 and 2014, respectively, and $42,000 and $92,000 for the nine months ended September 30, 2015 and 2014, respectively, of share-based compensation expense related to options granted to a consultant.</t>
  </si>
  <si>
    <t>Share-Based Compensation - Fair Value of Options Granted (Detail) - Amended and Restated 2012 Long Term Incentive Plan [Member] - $ / shares</t>
  </si>
  <si>
    <t>Expected volatility</t>
  </si>
  <si>
    <t>77.00%</t>
  </si>
  <si>
    <t>86.30%</t>
  </si>
  <si>
    <t>76.20%</t>
  </si>
  <si>
    <t>84.50%</t>
  </si>
  <si>
    <t>Risk-free interest rate</t>
  </si>
  <si>
    <t>1.80%</t>
  </si>
  <si>
    <t>1.90%</t>
  </si>
  <si>
    <t>Expected dividend yield</t>
  </si>
  <si>
    <t>0.00%</t>
  </si>
  <si>
    <t>Expected life</t>
  </si>
  <si>
    <t>6 years</t>
  </si>
  <si>
    <t>Weighted average fair value</t>
  </si>
  <si>
    <t>Share-based Compensation - Share-based Compensation Plan - Option Activity (Detail) - Amended and Restated 2012 Long Term Incentive Plan [Member] - USD ($) $ / shares in Units, $ in Thousands</t>
  </si>
  <si>
    <t>12 Months Ended</t>
  </si>
  <si>
    <t>Share-based Compensation Arrangement by Share-based Payment Award, Options, Outstanding [Roll Forward]</t>
  </si>
  <si>
    <t>Options, Outstanding beginning balance</t>
  </si>
  <si>
    <t>Options, granted</t>
  </si>
  <si>
    <t>Options Exercised</t>
  </si>
  <si>
    <t>Options, canceled</t>
  </si>
  <si>
    <t>Options, Outstanding ending balance</t>
  </si>
  <si>
    <t>Options, Vested and expected to vest ending balance</t>
  </si>
  <si>
    <t>Options Vested Outstanding Number</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Weighted Average Exercise Price, Vested and expected to vest ending balance</t>
  </si>
  <si>
    <t>Weighted Average Exercise Price, Options Vested</t>
  </si>
  <si>
    <t>Share-based Compensation Arrangement by Share-based Payment Award, Options, Additional Disclosures [Abstract]</t>
  </si>
  <si>
    <t>Weighted Average Remaining Contractual Life (Years), Outstanding ending balance</t>
  </si>
  <si>
    <t>8 years 3 months 22 days</t>
  </si>
  <si>
    <t>8 years 5 months 12 days</t>
  </si>
  <si>
    <t>Weighted Average Remaining Contractual Life (Years), Vested and expected to vest ending balance</t>
  </si>
  <si>
    <t>8 years 3 months 11 days</t>
  </si>
  <si>
    <t>Weighted Average Remaining Contractual Term, Vested Outstanding</t>
  </si>
  <si>
    <t>7 years 7 months 2 days</t>
  </si>
  <si>
    <t>Aggregate Intrinsic Value, Outstanding ending balance</t>
  </si>
  <si>
    <t>Aggregate Intrinsic Value, Vested and expected to vest ending balance</t>
  </si>
  <si>
    <t>Aggregate Intrinsic Value, Options Vested</t>
  </si>
  <si>
    <t>Income Taxes - Additional Information (Details) - USD ($) $ in Thousands</t>
  </si>
  <si>
    <t>Income Taxes [Line Items]</t>
  </si>
  <si>
    <t>Income tax expense (benefit)</t>
  </si>
  <si>
    <t>Revenue Commissioners, Ireland [Member]</t>
  </si>
  <si>
    <t>Federal statutory income tax rate</t>
  </si>
  <si>
    <t>12.50%</t>
  </si>
  <si>
    <t>Related Parties - Additional Information (Detail) - USD ($)</t>
  </si>
  <si>
    <t>Dec. 20, 2012</t>
  </si>
  <si>
    <t>Dec. 31, 2012</t>
  </si>
  <si>
    <t>Related Party Transaction [Line Items]</t>
  </si>
  <si>
    <t>Revenue from Related Parties</t>
  </si>
  <si>
    <t>R&amp;D Services Agreement [Member]</t>
  </si>
  <si>
    <t>Research and development service agreement, Term (in years)</t>
  </si>
  <si>
    <t>2 years</t>
  </si>
  <si>
    <t>Fixed service fee, annual rate</t>
  </si>
  <si>
    <t>Fixed service fee per employee, annual rate</t>
  </si>
  <si>
    <t>Variable service fee, annual rate</t>
  </si>
  <si>
    <t>Percentage of mark-up applied to fixed and variable charge</t>
  </si>
  <si>
    <t>10.00%</t>
  </si>
  <si>
    <t>Elan</t>
  </si>
  <si>
    <t>Percentage of ownership interest acquired</t>
  </si>
  <si>
    <t>18.00%</t>
  </si>
  <si>
    <t>Issuance of ordinary shares to Elan, shares</t>
  </si>
</sst>
</file>

<file path=xl/styles.xml><?xml version="1.0" encoding="utf-8"?>
<styleSheet xmlns="http://schemas.openxmlformats.org/spreadsheetml/2006/main">
  <numFmts count="6">
    <numFmt formatCode="_(&quot;$ &quot;#,##0_);_(&quot;$ &quot;(#,##0)" numFmtId="165"/>
    <numFmt formatCode="_(&quot;€ &quot;#,##0_);_(&quot;€ &quot;(#,##0)" numFmtId="166"/>
    <numFmt formatCode="_(&quot;$ &quot;#,##0.00_);_(&quot;$ &quot;(#,##0.00)" numFmtId="167"/>
    <numFmt formatCode="_(&quot;$ &quot;#,##0.0_);_(&quot;$ &quot;(#,##0.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559053</v>
      </c>
    </row>
    <row r="12" spans="1:3">
      <c s="4" r="A12" t="s">
        <v>19</v>
      </c>
      <c s="4" r="B12" t="s">
        <v>20</v>
      </c>
    </row>
    <row r="13" spans="1:3">
      <c s="4" r="A13" t="s">
        <v>21</v>
      </c>
      <c s="4" r="B13" t="s">
        <v>22</v>
      </c>
    </row>
    <row r="14" spans="1:3">
      <c s="4" r="A14" t="s">
        <v>23</v>
      </c>
      <c s="5" r="C14" t="n">
        <v>31522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157</v>
      </c>
      <c s="2" r="B1" t="s">
        <v>1</v>
      </c>
    </row>
    <row r="2" spans="1:2">
      <c s="2" r="B2" t="s">
        <v>2</v>
      </c>
    </row>
    <row r="3" spans="1:2">
      <c s="3" r="A3" t="s">
        <v>127</v>
      </c>
    </row>
    <row r="4" spans="1:2">
      <c s="4" r="A4" t="s">
        <v>158</v>
      </c>
      <c s="4" r="B4" t="s">
        <v>159</v>
      </c>
    </row>
    <row r="5" spans="1:2">
      <c s="4" r="A5" t="s">
        <v>160</v>
      </c>
      <c s="4" r="B5" t="s">
        <v>161</v>
      </c>
    </row>
    <row r="6" spans="1:2">
      <c s="4" r="A6" t="s">
        <v>162</v>
      </c>
      <c s="4" r="B6"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64</v>
      </c>
      <c s="2" r="B1" t="s">
        <v>1</v>
      </c>
    </row>
    <row r="2" spans="1:2">
      <c s="2" r="B2" t="s">
        <v>2</v>
      </c>
    </row>
    <row r="3" spans="1:2">
      <c s="3" r="A3" t="s">
        <v>133</v>
      </c>
    </row>
    <row r="4" spans="1:2">
      <c s="4" r="A4" t="s">
        <v>165</v>
      </c>
      <c s="4" r="B4" t="s">
        <v>166</v>
      </c>
    </row>
    <row r="5" spans="1:2">
      <c s="4" r="A5" t="s">
        <v>167</v>
      </c>
      <c s="4" r="B5"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169</v>
      </c>
      <c s="2" r="B1" t="s">
        <v>1</v>
      </c>
    </row>
    <row r="2" spans="1:2">
      <c s="2" r="B2" t="s">
        <v>2</v>
      </c>
    </row>
    <row r="3" spans="1:2">
      <c s="3" r="A3" t="s">
        <v>136</v>
      </c>
    </row>
    <row r="4" spans="1:2">
      <c s="4" r="A4" t="s">
        <v>170</v>
      </c>
      <c s="4" r="B4" t="s">
        <v>171</v>
      </c>
    </row>
    <row r="5" spans="1:2">
      <c s="4" r="A5" t="s">
        <v>172</v>
      </c>
      <c s="4" r="B5"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87802</v>
      </c>
      <c s="7" r="C3" t="n">
        <v>293579</v>
      </c>
    </row>
    <row r="4" spans="1:3">
      <c s="4" r="A4" t="s">
        <v>28</v>
      </c>
      <c s="5" r="B4" t="n">
        <v>814</v>
      </c>
      <c s="5" r="C4" t="n">
        <v>1729</v>
      </c>
    </row>
    <row r="5" spans="1:3">
      <c s="4" r="A5" t="s">
        <v>29</v>
      </c>
      <c s="5" r="B5" t="n">
        <v>0</v>
      </c>
      <c s="5" r="C5" t="n">
        <v>30</v>
      </c>
    </row>
    <row r="6" spans="1:3">
      <c s="4" r="A6" t="s">
        <v>30</v>
      </c>
      <c s="5" r="B6" t="n">
        <v>174</v>
      </c>
      <c s="5" r="C6" t="n">
        <v>167</v>
      </c>
    </row>
    <row r="7" spans="1:3">
      <c s="4" r="A7" t="s">
        <v>31</v>
      </c>
      <c s="5" r="B7" t="n">
        <v>4786</v>
      </c>
      <c s="5" r="C7" t="n">
        <v>3770</v>
      </c>
    </row>
    <row r="8" spans="1:3">
      <c s="4" r="A8" t="s">
        <v>32</v>
      </c>
      <c s="5" r="B8" t="n">
        <v>393576</v>
      </c>
      <c s="5" r="C8" t="n">
        <v>299275</v>
      </c>
    </row>
    <row r="9" spans="1:3">
      <c s="3" r="A9" t="s">
        <v>33</v>
      </c>
    </row>
    <row r="10" spans="1:3">
      <c s="4" r="A10" t="s">
        <v>34</v>
      </c>
      <c s="5" r="B10" t="n">
        <v>2930</v>
      </c>
      <c s="5" r="C10" t="n">
        <v>3121</v>
      </c>
    </row>
    <row r="11" spans="1:3">
      <c s="4" r="A11" t="s">
        <v>35</v>
      </c>
      <c s="5" r="B11" t="n">
        <v>2417</v>
      </c>
      <c s="5" r="C11" t="n">
        <v>1720</v>
      </c>
    </row>
    <row r="12" spans="1:3">
      <c s="4" r="A12" t="s">
        <v>36</v>
      </c>
      <c s="5" r="B12" t="n">
        <v>7</v>
      </c>
      <c s="5" r="C12" t="n">
        <v>0</v>
      </c>
    </row>
    <row r="13" spans="1:3">
      <c s="4" r="A13" t="s">
        <v>37</v>
      </c>
      <c s="5" r="B13" t="n">
        <v>5354</v>
      </c>
      <c s="5" r="C13" t="n">
        <v>4841</v>
      </c>
    </row>
    <row r="14" spans="1:3">
      <c s="4" r="A14" t="s">
        <v>38</v>
      </c>
      <c s="5" r="B14" t="n">
        <v>398930</v>
      </c>
      <c s="5" r="C14" t="n">
        <v>304116</v>
      </c>
    </row>
    <row r="15" spans="1:3">
      <c s="3" r="A15" t="s">
        <v>39</v>
      </c>
    </row>
    <row r="16" spans="1:3">
      <c s="4" r="A16" t="s">
        <v>40</v>
      </c>
      <c s="5" r="B16" t="n">
        <v>4058</v>
      </c>
      <c s="5" r="C16" t="n">
        <v>4722</v>
      </c>
    </row>
    <row r="17" spans="1:3">
      <c s="4" r="A17" t="s">
        <v>41</v>
      </c>
      <c s="5" r="B17" t="n">
        <v>9522</v>
      </c>
      <c s="5" r="C17" t="n">
        <v>2285</v>
      </c>
    </row>
    <row r="18" spans="1:3">
      <c s="4" r="A18" t="s">
        <v>42</v>
      </c>
      <c s="5" r="B18" t="n">
        <v>0</v>
      </c>
      <c s="5" r="C18" t="n">
        <v>57</v>
      </c>
    </row>
    <row r="19" spans="1:3">
      <c s="4" r="A19" t="s">
        <v>43</v>
      </c>
      <c s="5" r="B19" t="n">
        <v>4978</v>
      </c>
      <c s="5" r="C19" t="n">
        <v>4975</v>
      </c>
    </row>
    <row r="20" spans="1:3">
      <c s="4" r="A20" t="s">
        <v>44</v>
      </c>
      <c s="5" r="B20" t="n">
        <v>18558</v>
      </c>
      <c s="5" r="C20" t="n">
        <v>12039</v>
      </c>
    </row>
    <row r="21" spans="1:3">
      <c s="3" r="A21" t="s">
        <v>45</v>
      </c>
    </row>
    <row r="22" spans="1:3">
      <c s="4" r="A22" t="s">
        <v>46</v>
      </c>
      <c s="5" r="B22" t="n">
        <v>98</v>
      </c>
      <c s="5" r="C22" t="n">
        <v>98</v>
      </c>
    </row>
    <row r="23" spans="1:3">
      <c s="4" r="A23" t="s">
        <v>47</v>
      </c>
      <c s="5" r="B23" t="n">
        <v>2195</v>
      </c>
      <c s="5" r="C23" t="n">
        <v>2090</v>
      </c>
    </row>
    <row r="24" spans="1:3">
      <c s="4" r="A24" t="s">
        <v>48</v>
      </c>
      <c s="5" r="B24" t="n">
        <v>126</v>
      </c>
      <c s="5" r="C24" t="n">
        <v>0</v>
      </c>
    </row>
    <row r="25" spans="1:3">
      <c s="4" r="A25" t="s">
        <v>49</v>
      </c>
      <c s="5" r="B25" t="n">
        <v>2419</v>
      </c>
      <c s="5" r="C25" t="n">
        <v>2188</v>
      </c>
    </row>
    <row r="26" spans="1:3">
      <c s="4" r="A26" t="s">
        <v>50</v>
      </c>
      <c s="7" r="B26" t="n">
        <v>20977</v>
      </c>
      <c s="7" r="C26" t="n">
        <v>14227</v>
      </c>
    </row>
    <row r="27" spans="1:3">
      <c s="4" r="A27" t="s">
        <v>51</v>
      </c>
      <c s="4" r="B27" t="s">
        <v>52</v>
      </c>
      <c s="4" r="C27" t="s">
        <v>52</v>
      </c>
    </row>
    <row r="28" spans="1:3">
      <c s="3" r="A28" t="s">
        <v>53</v>
      </c>
    </row>
    <row r="29" spans="1:3">
      <c s="4" r="A29" t="s">
        <v>54</v>
      </c>
      <c s="7" r="B29" t="n">
        <v>0</v>
      </c>
      <c s="7" r="C29" t="n">
        <v>0</v>
      </c>
    </row>
    <row r="30" spans="1:3">
      <c s="4" r="A30" t="s">
        <v>55</v>
      </c>
      <c s="5" r="B30" t="n">
        <v>315</v>
      </c>
      <c s="5" r="C30" t="n">
        <v>274</v>
      </c>
    </row>
    <row r="31" spans="1:3">
      <c s="4" r="A31" t="s">
        <v>56</v>
      </c>
      <c s="5" r="B31" t="n">
        <v>482584</v>
      </c>
      <c s="5" r="C31" t="n">
        <v>338106</v>
      </c>
    </row>
    <row r="32" spans="1:3">
      <c s="4" r="A32" t="s">
        <v>57</v>
      </c>
      <c s="5" r="B32" t="n">
        <v>-104946</v>
      </c>
      <c s="5" r="C32" t="n">
        <v>-48491</v>
      </c>
    </row>
    <row r="33" spans="1:3">
      <c s="4" r="A33" t="s">
        <v>58</v>
      </c>
      <c s="5" r="B33" t="n">
        <v>377953</v>
      </c>
      <c s="5" r="C33" t="n">
        <v>289889</v>
      </c>
    </row>
    <row r="34" spans="1:3">
      <c s="4" r="A34" t="s">
        <v>59</v>
      </c>
      <c s="7" r="B34" t="n">
        <v>398930</v>
      </c>
      <c s="7" r="C34" t="n">
        <v>304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4</v>
      </c>
      <c s="2" r="B1" t="s">
        <v>1</v>
      </c>
    </row>
    <row r="2" spans="1:2">
      <c s="2" r="B2" t="s">
        <v>2</v>
      </c>
    </row>
    <row r="3" spans="1:2">
      <c s="3" r="A3" t="s">
        <v>139</v>
      </c>
    </row>
    <row r="4" spans="1:2">
      <c s="4" r="A4" t="s">
        <v>175</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177</v>
      </c>
      <c s="2" r="B1" t="s">
        <v>1</v>
      </c>
    </row>
    <row r="2" spans="1:2">
      <c s="2" r="B2" t="s">
        <v>2</v>
      </c>
    </row>
    <row r="3" spans="1:2">
      <c s="4" r="A3" t="s">
        <v>178</v>
      </c>
      <c s="4" r="B3" t="s">
        <v>179</v>
      </c>
    </row>
    <row r="4" spans="1:2">
      <c s="4" r="A4" t="s">
        <v>180</v>
      </c>
    </row>
    <row r="5" spans="1:2">
      <c s="4" r="A5" t="s">
        <v>181</v>
      </c>
      <c s="4" r="B5" t="s">
        <v>182</v>
      </c>
    </row>
    <row r="6" spans="1:2">
      <c s="4" r="A6" t="s">
        <v>183</v>
      </c>
      <c s="4" r="B6"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85</v>
      </c>
      <c s="2" r="B1" t="s">
        <v>2</v>
      </c>
      <c s="2" r="C1" t="s">
        <v>25</v>
      </c>
      <c s="2" r="D1" t="s">
        <v>76</v>
      </c>
      <c s="2" r="E1" t="s">
        <v>186</v>
      </c>
    </row>
    <row r="2" spans="1:5">
      <c s="3" r="A2" t="s">
        <v>124</v>
      </c>
    </row>
    <row r="3" spans="1:5">
      <c s="4" r="A3" t="s">
        <v>57</v>
      </c>
      <c s="7" r="B3" t="n">
        <v>104946</v>
      </c>
      <c s="7" r="C3" t="n">
        <v>48491</v>
      </c>
    </row>
    <row r="4" spans="1:5">
      <c s="4" r="A4" t="s">
        <v>27</v>
      </c>
      <c s="7" r="B4" t="n">
        <v>387802</v>
      </c>
      <c s="7" r="C4" t="n">
        <v>293579</v>
      </c>
      <c s="7" r="D4" t="n">
        <v>306153</v>
      </c>
      <c s="7" r="E4" t="n">
        <v>17667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7</v>
      </c>
      <c s="2" r="B1" t="s">
        <v>2</v>
      </c>
      <c s="2" r="C1" t="s">
        <v>25</v>
      </c>
    </row>
    <row r="2" spans="1:3">
      <c s="4" r="A2" t="s">
        <v>188</v>
      </c>
    </row>
    <row r="3" spans="1:3">
      <c s="3" r="A3" t="s">
        <v>189</v>
      </c>
    </row>
    <row r="4" spans="1:3">
      <c s="4" r="A4" t="s">
        <v>190</v>
      </c>
      <c s="10" r="B4" t="n">
        <v>348.1</v>
      </c>
      <c s="10" r="C4" t="n">
        <v>26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1</v>
      </c>
      <c s="2" r="B1" t="s">
        <v>2</v>
      </c>
      <c s="2" r="C1" t="s">
        <v>25</v>
      </c>
    </row>
    <row r="2" spans="1:3">
      <c s="3" r="A2" t="s">
        <v>133</v>
      </c>
    </row>
    <row r="3" spans="1:3">
      <c s="4" r="A3" t="s">
        <v>192</v>
      </c>
      <c s="7" r="B3" t="n">
        <v>5653</v>
      </c>
      <c s="7" r="C3" t="n">
        <v>5481</v>
      </c>
    </row>
    <row r="4" spans="1:3">
      <c s="4" r="A4" t="s">
        <v>193</v>
      </c>
      <c s="5" r="B4" t="n">
        <v>2254</v>
      </c>
      <c s="5" r="C4" t="n">
        <v>2214</v>
      </c>
    </row>
    <row r="5" spans="1:3">
      <c s="4" r="A5" t="s">
        <v>194</v>
      </c>
      <c s="5" r="B5" t="n">
        <v>159</v>
      </c>
      <c s="5" r="C5" t="n">
        <v>137</v>
      </c>
    </row>
    <row r="6" spans="1:3">
      <c s="4" r="A6" t="s">
        <v>195</v>
      </c>
      <c s="5" r="B6" t="n">
        <v>8066</v>
      </c>
      <c s="5" r="C6" t="n">
        <v>7832</v>
      </c>
    </row>
    <row r="7" spans="1:3">
      <c s="4" r="A7" t="s">
        <v>196</v>
      </c>
      <c s="5" r="B7" t="n">
        <v>-5136</v>
      </c>
      <c s="5" r="C7" t="n">
        <v>-4711</v>
      </c>
    </row>
    <row r="8" spans="1:3">
      <c s="4" r="A8" t="s">
        <v>34</v>
      </c>
      <c s="7" r="B8" t="n">
        <v>2930</v>
      </c>
      <c s="7" r="C8" t="n">
        <v>312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7</v>
      </c>
      <c s="2" r="B1" t="s">
        <v>75</v>
      </c>
      <c s="2" r="D1" t="s">
        <v>1</v>
      </c>
    </row>
    <row r="2" spans="1:5">
      <c s="2" r="B2" t="s">
        <v>2</v>
      </c>
      <c s="2" r="C2" t="s">
        <v>76</v>
      </c>
      <c s="2" r="D2" t="s">
        <v>2</v>
      </c>
      <c s="2" r="E2" t="s">
        <v>76</v>
      </c>
    </row>
    <row r="3" spans="1:5">
      <c s="3" r="A3" t="s">
        <v>133</v>
      </c>
    </row>
    <row r="4" spans="1:5">
      <c s="4" r="A4" t="s">
        <v>198</v>
      </c>
      <c s="10" r="B4" t="n">
        <v>0.2</v>
      </c>
      <c s="10" r="C4" t="n">
        <v>0.2</v>
      </c>
      <c s="10" r="D4" t="n">
        <v>0.6</v>
      </c>
      <c s="10" r="E4" t="n">
        <v>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9</v>
      </c>
      <c s="2" r="B1" t="s">
        <v>2</v>
      </c>
      <c s="2" r="C1" t="s">
        <v>25</v>
      </c>
    </row>
    <row r="2" spans="1:3">
      <c s="3" r="A2" t="s">
        <v>133</v>
      </c>
    </row>
    <row r="3" spans="1:3">
      <c s="4" r="A3" t="s">
        <v>200</v>
      </c>
      <c s="7" r="B3" t="n">
        <v>3500</v>
      </c>
      <c s="7" r="C3" t="n">
        <v>3138</v>
      </c>
    </row>
    <row r="4" spans="1:3">
      <c s="4" r="A4" t="s">
        <v>201</v>
      </c>
      <c s="5" r="B4" t="n">
        <v>442</v>
      </c>
      <c s="5" r="C4" t="n">
        <v>1169</v>
      </c>
    </row>
    <row r="5" spans="1:3">
      <c s="4" r="A5" t="s">
        <v>47</v>
      </c>
      <c s="5" r="B5" t="n">
        <v>268</v>
      </c>
      <c s="5" r="C5" t="n">
        <v>172</v>
      </c>
    </row>
    <row r="6" spans="1:3">
      <c s="4" r="A6" t="s">
        <v>202</v>
      </c>
      <c s="5" r="B6" t="n">
        <v>768</v>
      </c>
      <c s="5" r="C6" t="n">
        <v>496</v>
      </c>
    </row>
    <row r="7" spans="1:3">
      <c s="4" r="A7" t="s">
        <v>43</v>
      </c>
      <c s="7" r="B7" t="n">
        <v>4978</v>
      </c>
      <c s="7" r="C7" t="n">
        <v>49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3</v>
      </c>
      <c s="2" r="B1" t="s">
        <v>75</v>
      </c>
      <c s="2" r="D1" t="s">
        <v>1</v>
      </c>
    </row>
    <row r="2" spans="1:5">
      <c s="2" r="B2" t="s">
        <v>2</v>
      </c>
      <c s="2" r="C2" t="s">
        <v>76</v>
      </c>
      <c s="2" r="D2" t="s">
        <v>2</v>
      </c>
      <c s="2" r="E2" t="s">
        <v>76</v>
      </c>
    </row>
    <row r="3" spans="1:5">
      <c s="3" r="A3" t="s">
        <v>204</v>
      </c>
    </row>
    <row r="4" spans="1:5">
      <c s="4" r="A4" t="s">
        <v>92</v>
      </c>
      <c s="7" r="B4" t="n">
        <v>-22976</v>
      </c>
      <c s="7" r="C4" t="n">
        <v>-13182</v>
      </c>
      <c s="7" r="D4" t="n">
        <v>-56455</v>
      </c>
      <c s="7" r="E4" t="n">
        <v>5960</v>
      </c>
    </row>
    <row r="5" spans="1:5">
      <c s="4" r="A5" t="s">
        <v>205</v>
      </c>
      <c s="5" r="B5" t="n">
        <v>31441</v>
      </c>
      <c s="5" r="C5" t="n">
        <v>27370</v>
      </c>
      <c s="5" r="D5" t="n">
        <v>29893</v>
      </c>
      <c s="5" r="E5" t="n">
        <v>23758</v>
      </c>
    </row>
    <row r="6" spans="1:5">
      <c s="4" r="A6" t="s">
        <v>206</v>
      </c>
      <c s="5" r="B6" t="n">
        <v>0</v>
      </c>
      <c s="5" r="C6" t="n">
        <v>0</v>
      </c>
      <c s="5" r="D6" t="n">
        <v>0</v>
      </c>
      <c s="5" r="E6" t="n">
        <v>964</v>
      </c>
    </row>
    <row r="7" spans="1:5">
      <c s="4" r="A7" t="s">
        <v>207</v>
      </c>
      <c s="5" r="B7" t="n">
        <v>31441</v>
      </c>
      <c s="5" r="C7" t="n">
        <v>27370</v>
      </c>
      <c s="5" r="D7" t="n">
        <v>29893</v>
      </c>
      <c s="5" r="E7" t="n">
        <v>24722</v>
      </c>
    </row>
    <row r="8" spans="1:5">
      <c s="3" r="A8" t="s">
        <v>208</v>
      </c>
    </row>
    <row r="9" spans="1:5">
      <c s="4" r="A9" t="s">
        <v>93</v>
      </c>
      <c s="9" r="B9" t="n">
        <v>-0.73</v>
      </c>
      <c s="9" r="C9" t="n">
        <v>-0.48</v>
      </c>
      <c s="9" r="D9" t="n">
        <v>-1.89</v>
      </c>
      <c s="9" r="E9" t="n">
        <v>0.25</v>
      </c>
    </row>
    <row r="10" spans="1:5">
      <c s="4" r="A10" t="s">
        <v>94</v>
      </c>
      <c s="9" r="B10" t="n">
        <v>-0.73</v>
      </c>
      <c s="9" r="C10" t="n">
        <v>-0.48</v>
      </c>
      <c s="9" r="D10" t="n">
        <v>-1.89</v>
      </c>
      <c s="9" r="E10" t="n">
        <v>0.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9</v>
      </c>
      <c s="2" r="B1" t="s">
        <v>75</v>
      </c>
      <c s="2" r="D1" t="s">
        <v>1</v>
      </c>
    </row>
    <row r="2" spans="1:5">
      <c s="2" r="B2" t="s">
        <v>2</v>
      </c>
      <c s="2" r="C2" t="s">
        <v>76</v>
      </c>
      <c s="2" r="D2" t="s">
        <v>2</v>
      </c>
      <c s="2" r="E2" t="s">
        <v>76</v>
      </c>
    </row>
    <row r="3" spans="1:5">
      <c s="4" r="A3" t="s">
        <v>210</v>
      </c>
    </row>
    <row r="4" spans="1:5">
      <c s="3" r="A4" t="s">
        <v>211</v>
      </c>
    </row>
    <row r="5" spans="1:5">
      <c s="4" r="A5" t="s">
        <v>212</v>
      </c>
      <c s="5" r="B5" t="n">
        <v>3306</v>
      </c>
      <c s="5" r="C5" t="n">
        <v>2621</v>
      </c>
      <c s="5" r="D5" t="n">
        <v>3306</v>
      </c>
      <c s="5" r="E5" t="n">
        <v>6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1"/>
    <col customWidth="1" max="5" min="5" width="21"/>
  </cols>
  <sheetData>
    <row r="1" spans="1:5">
      <c s="1" r="A1" t="s">
        <v>213</v>
      </c>
      <c s="2" r="B1" t="s">
        <v>214</v>
      </c>
      <c s="2" r="D1" t="s">
        <v>1</v>
      </c>
    </row>
    <row r="2" spans="1:5">
      <c s="2" r="B2" t="s">
        <v>215</v>
      </c>
      <c s="2" r="C2" t="s">
        <v>216</v>
      </c>
      <c s="2" r="D2" t="s">
        <v>217</v>
      </c>
      <c s="2" r="E2" t="s">
        <v>218</v>
      </c>
    </row>
    <row r="3" spans="1:5">
      <c s="3" r="A3" t="s">
        <v>219</v>
      </c>
    </row>
    <row r="4" spans="1:5">
      <c s="4" r="A4" t="s">
        <v>220</v>
      </c>
      <c s="4" r="C4" t="s">
        <v>221</v>
      </c>
    </row>
    <row r="5" spans="1:5">
      <c s="4" r="A5" t="s">
        <v>104</v>
      </c>
      <c s="10" r="D5" t="n">
        <v>0.4</v>
      </c>
    </row>
    <row r="6" spans="1:5">
      <c s="4" r="A6" t="s">
        <v>222</v>
      </c>
      <c s="4" r="C6" t="s">
        <v>223</v>
      </c>
    </row>
    <row r="7" spans="1:5">
      <c s="4" r="A7" t="s">
        <v>224</v>
      </c>
      <c s="4" r="B7" t="s">
        <v>225</v>
      </c>
    </row>
    <row r="8" spans="1:5">
      <c s="4" r="A8" t="s">
        <v>226</v>
      </c>
    </row>
    <row r="9" spans="1:5">
      <c s="3" r="A9" t="s">
        <v>219</v>
      </c>
    </row>
    <row r="10" spans="1:5">
      <c s="4" r="A10" t="s">
        <v>227</v>
      </c>
      <c s="5" r="B10" t="n">
        <v>6258</v>
      </c>
    </row>
    <row r="11" spans="1:5">
      <c s="4" r="A11" t="s">
        <v>228</v>
      </c>
      <c s="4" r="B11" t="s">
        <v>229</v>
      </c>
    </row>
    <row r="12" spans="1:5">
      <c s="4" r="A12" t="s">
        <v>230</v>
      </c>
      <c s="4" r="B12" t="s">
        <v>231</v>
      </c>
    </row>
    <row r="13" spans="1:5">
      <c s="4" r="A13" t="s">
        <v>232</v>
      </c>
      <c s="8" r="B13" t="n">
        <v>2</v>
      </c>
      <c s="10" r="E13" t="n">
        <v>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30"/>
    <col customWidth="1" max="3" min="3" width="30"/>
    <col customWidth="1" max="4" min="4" width="30"/>
    <col customWidth="1" max="5" min="5" width="30"/>
  </cols>
  <sheetData>
    <row r="1" spans="1:5">
      <c s="1" r="A1" t="s">
        <v>60</v>
      </c>
      <c s="2" r="B1" t="s">
        <v>61</v>
      </c>
      <c s="2" r="C1" t="s">
        <v>62</v>
      </c>
      <c s="2" r="D1" t="s">
        <v>63</v>
      </c>
      <c s="2" r="E1" t="s">
        <v>64</v>
      </c>
    </row>
    <row r="2" spans="1:5">
      <c s="3" r="A2" t="s">
        <v>65</v>
      </c>
    </row>
    <row r="3" spans="1:5">
      <c s="4" r="A3" t="s">
        <v>66</v>
      </c>
      <c s="8" r="C3" t="n">
        <v>22</v>
      </c>
      <c s="8" r="E3" t="n">
        <v>22</v>
      </c>
    </row>
    <row r="4" spans="1:5">
      <c s="4" r="A4" t="s">
        <v>67</v>
      </c>
      <c s="5" r="B4" t="n">
        <v>10000</v>
      </c>
      <c s="5" r="C4" t="n">
        <v>10000</v>
      </c>
      <c s="5" r="D4" t="n">
        <v>10000</v>
      </c>
      <c s="5" r="E4" t="n">
        <v>10000</v>
      </c>
    </row>
    <row r="5" spans="1:5">
      <c s="4" r="A5" t="s">
        <v>68</v>
      </c>
      <c s="5" r="B5" t="n">
        <v>0</v>
      </c>
      <c s="5" r="C5" t="n">
        <v>0</v>
      </c>
      <c s="5" r="D5" t="n">
        <v>0</v>
      </c>
      <c s="5" r="E5" t="n">
        <v>0</v>
      </c>
    </row>
    <row r="6" spans="1:5">
      <c s="4" r="A6" t="s">
        <v>69</v>
      </c>
      <c s="5" r="B6" t="n">
        <v>0</v>
      </c>
      <c s="5" r="C6" t="n">
        <v>0</v>
      </c>
      <c s="5" r="D6" t="n">
        <v>0</v>
      </c>
      <c s="5" r="E6" t="n">
        <v>0</v>
      </c>
    </row>
    <row r="7" spans="1:5">
      <c s="4" r="A7" t="s">
        <v>70</v>
      </c>
      <c s="9" r="B7" t="n">
        <v>0.01</v>
      </c>
      <c s="9" r="D7" t="n">
        <v>0.01</v>
      </c>
    </row>
    <row r="8" spans="1:5">
      <c s="4" r="A8" t="s">
        <v>71</v>
      </c>
      <c s="5" r="B8" t="n">
        <v>100000000</v>
      </c>
      <c s="5" r="C8" t="n">
        <v>100000000</v>
      </c>
      <c s="5" r="D8" t="n">
        <v>100000000</v>
      </c>
      <c s="5" r="E8" t="n">
        <v>100000000</v>
      </c>
    </row>
    <row r="9" spans="1:5">
      <c s="4" r="A9" t="s">
        <v>72</v>
      </c>
      <c s="5" r="B9" t="n">
        <v>31521550</v>
      </c>
      <c s="5" r="C9" t="n">
        <v>31521550</v>
      </c>
      <c s="5" r="D9" t="n">
        <v>27388005</v>
      </c>
      <c s="5" r="E9" t="n">
        <v>27388005</v>
      </c>
    </row>
    <row r="10" spans="1:5">
      <c s="4" r="A10" t="s">
        <v>73</v>
      </c>
      <c s="5" r="B10" t="n">
        <v>31521550</v>
      </c>
      <c s="5" r="C10" t="n">
        <v>31521550</v>
      </c>
      <c s="5" r="D10" t="n">
        <v>27388005</v>
      </c>
      <c s="5" r="E10" t="n">
        <v>273880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33</v>
      </c>
      <c s="2" r="B1" t="s">
        <v>217</v>
      </c>
    </row>
    <row r="2" spans="1:3">
      <c s="3" r="A2" t="s">
        <v>234</v>
      </c>
    </row>
    <row r="3" spans="1:3">
      <c s="4" r="A3" t="s">
        <v>235</v>
      </c>
      <c s="7" r="B3" t="n">
        <v>3034000</v>
      </c>
    </row>
    <row r="4" spans="1:3">
      <c s="4" r="A4" t="s">
        <v>236</v>
      </c>
      <c s="5" r="B4" t="n">
        <v>1602000</v>
      </c>
      <c s="4" r="C4" t="s">
        <v>237</v>
      </c>
    </row>
    <row r="5" spans="1:3">
      <c s="4" r="A5" t="s">
        <v>238</v>
      </c>
    </row>
    <row r="6" spans="1:3">
      <c s="3" r="A6" t="s">
        <v>234</v>
      </c>
    </row>
    <row r="7" spans="1:3">
      <c s="4" r="A7" t="s">
        <v>239</v>
      </c>
      <c s="5" r="B7" t="n">
        <v>2700000</v>
      </c>
    </row>
    <row r="8" spans="1:3">
      <c s="4" r="A8" t="s">
        <v>240</v>
      </c>
      <c s="5" r="B8" t="n">
        <v>100000</v>
      </c>
    </row>
    <row r="9" spans="1:3">
      <c s="4" r="A9" t="s">
        <v>241</v>
      </c>
    </row>
    <row r="10" spans="1:3">
      <c s="3" r="A10" t="s">
        <v>234</v>
      </c>
    </row>
    <row r="11" spans="1:3">
      <c s="4" r="A11" t="s">
        <v>236</v>
      </c>
      <c s="7" r="B11" t="n">
        <v>1602000</v>
      </c>
    </row>
    <row r="12" spans="1:3">
      <c r="A12" t="n"/>
    </row>
    <row r="13" spans="1:3">
      <c s="4" r="A13" t="s">
        <v>237</v>
      </c>
      <c s="4" r="B13" t="s">
        <v>242</v>
      </c>
    </row>
  </sheetData>
  <mergeCells count="3">
    <mergeCell ref="B1:C1"/>
    <mergeCell ref="A12:C12"/>
    <mergeCell ref="B13:C1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43</v>
      </c>
      <c s="2" r="B1" t="s">
        <v>217</v>
      </c>
    </row>
    <row r="2" spans="1:3">
      <c s="3" r="A2" t="s">
        <v>244</v>
      </c>
    </row>
    <row r="3" spans="1:3">
      <c s="4" r="A3" t="s">
        <v>245</v>
      </c>
      <c s="7" r="B3" t="n">
        <v>3034</v>
      </c>
    </row>
    <row r="4" spans="1:3">
      <c s="4" r="A4" t="s">
        <v>246</v>
      </c>
      <c s="5" r="B4" t="n">
        <v>3007</v>
      </c>
    </row>
    <row r="5" spans="1:3">
      <c s="5" r="A5" t="n">
        <v>2016</v>
      </c>
      <c s="5" r="B5" t="n">
        <v>9</v>
      </c>
    </row>
    <row r="6" spans="1:3">
      <c s="5" r="A6" t="n">
        <v>2017</v>
      </c>
      <c s="5" r="B6" t="n">
        <v>9</v>
      </c>
    </row>
    <row r="7" spans="1:3">
      <c s="5" r="A7" t="n">
        <v>2018</v>
      </c>
      <c s="5" r="B7" t="n">
        <v>9</v>
      </c>
    </row>
    <row r="8" spans="1:3">
      <c s="5" r="A8" t="n">
        <v>2019</v>
      </c>
      <c s="5" r="B8" t="n">
        <v>0</v>
      </c>
    </row>
    <row r="9" spans="1:3">
      <c s="4" r="A9" t="s">
        <v>247</v>
      </c>
      <c s="5" r="B9" t="n">
        <v>0</v>
      </c>
    </row>
    <row r="10" spans="1:3">
      <c s="3" r="A10" t="s">
        <v>236</v>
      </c>
    </row>
    <row r="11" spans="1:3">
      <c s="4" r="A11" t="s">
        <v>245</v>
      </c>
      <c s="5" r="B11" t="n">
        <v>1602</v>
      </c>
      <c s="4" r="C11" t="s">
        <v>237</v>
      </c>
    </row>
    <row r="12" spans="1:3">
      <c s="4" r="A12" t="s">
        <v>246</v>
      </c>
      <c s="5" r="B12" t="n">
        <v>205</v>
      </c>
      <c s="4" r="C12" t="s">
        <v>237</v>
      </c>
    </row>
    <row r="13" spans="1:3">
      <c s="5" r="A13" t="n">
        <v>2016</v>
      </c>
      <c s="5" r="B13" t="n">
        <v>123</v>
      </c>
      <c s="4" r="C13" t="s">
        <v>237</v>
      </c>
    </row>
    <row r="14" spans="1:3">
      <c s="5" r="A14" t="n">
        <v>2017</v>
      </c>
      <c s="5" r="B14" t="n">
        <v>123</v>
      </c>
      <c s="4" r="C14" t="s">
        <v>237</v>
      </c>
    </row>
    <row r="15" spans="1:3">
      <c s="5" r="A15" t="n">
        <v>2018</v>
      </c>
      <c s="5" r="B15" t="n">
        <v>123</v>
      </c>
      <c s="4" r="C15" t="s">
        <v>237</v>
      </c>
    </row>
    <row r="16" spans="1:3">
      <c s="5" r="A16" t="n">
        <v>2019</v>
      </c>
      <c s="5" r="B16" t="n">
        <v>123</v>
      </c>
      <c s="4" r="C16" t="s">
        <v>237</v>
      </c>
    </row>
    <row r="17" spans="1:3">
      <c s="4" r="A17" t="s">
        <v>247</v>
      </c>
      <c s="5" r="B17" t="n">
        <v>905</v>
      </c>
      <c s="4" r="C17" t="s">
        <v>237</v>
      </c>
    </row>
    <row r="18" spans="1:3">
      <c s="3" r="A18" t="s">
        <v>248</v>
      </c>
    </row>
    <row r="19" spans="1:3">
      <c s="4" r="A19" t="s">
        <v>245</v>
      </c>
      <c s="5" r="B19" t="n">
        <v>4636</v>
      </c>
    </row>
    <row r="20" spans="1:3">
      <c s="4" r="A20" t="s">
        <v>246</v>
      </c>
      <c s="5" r="B20" t="n">
        <v>3212</v>
      </c>
    </row>
    <row r="21" spans="1:3">
      <c s="5" r="A21" t="n">
        <v>2016</v>
      </c>
      <c s="5" r="B21" t="n">
        <v>132</v>
      </c>
    </row>
    <row r="22" spans="1:3">
      <c s="5" r="A22" t="n">
        <v>2017</v>
      </c>
      <c s="5" r="B22" t="n">
        <v>132</v>
      </c>
    </row>
    <row r="23" spans="1:3">
      <c s="5" r="A23" t="n">
        <v>2018</v>
      </c>
      <c s="5" r="B23" t="n">
        <v>132</v>
      </c>
    </row>
    <row r="24" spans="1:3">
      <c s="5" r="A24" t="n">
        <v>2019</v>
      </c>
      <c s="5" r="B24" t="n">
        <v>123</v>
      </c>
    </row>
    <row r="25" spans="1:3">
      <c s="4" r="A25" t="s">
        <v>247</v>
      </c>
      <c s="7" r="B25" t="n">
        <v>905</v>
      </c>
    </row>
    <row r="26" spans="1:3">
      <c r="A26" t="n"/>
    </row>
    <row r="27" spans="1:3">
      <c s="4" r="A27" t="s">
        <v>237</v>
      </c>
      <c s="4" r="B27" t="s">
        <v>242</v>
      </c>
    </row>
  </sheetData>
  <mergeCells count="3">
    <mergeCell ref="B1:C1"/>
    <mergeCell ref="A26:C26"/>
    <mergeCell ref="B27:C2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s="1" r="A1" t="s">
        <v>249</v>
      </c>
      <c s="2" r="B1" t="s">
        <v>214</v>
      </c>
      <c s="2" r="C1" t="s">
        <v>75</v>
      </c>
      <c s="2" r="F1" t="s">
        <v>1</v>
      </c>
    </row>
    <row r="2" spans="1:7">
      <c s="2" r="B2" t="s">
        <v>250</v>
      </c>
      <c s="2" r="C2" t="s">
        <v>2</v>
      </c>
      <c s="2" r="D2" t="s">
        <v>76</v>
      </c>
      <c s="2" r="E2" t="s">
        <v>251</v>
      </c>
      <c s="2" r="F2" t="s">
        <v>2</v>
      </c>
      <c s="2" r="G2" t="s">
        <v>76</v>
      </c>
    </row>
    <row r="3" spans="1:7">
      <c s="4" r="A3" t="s">
        <v>252</v>
      </c>
    </row>
    <row r="4" spans="1:7">
      <c s="3" r="A4" t="s">
        <v>253</v>
      </c>
    </row>
    <row r="5" spans="1:7">
      <c s="4" r="A5" t="s">
        <v>254</v>
      </c>
      <c s="10" r="C5" t="n">
        <v>0.8</v>
      </c>
      <c s="10" r="D5" t="n">
        <v>0.5</v>
      </c>
      <c s="10" r="F5" t="n">
        <v>2.2</v>
      </c>
      <c s="7" r="G5" t="n">
        <v>1</v>
      </c>
    </row>
    <row r="6" spans="1:7">
      <c s="4" r="A6" t="s">
        <v>255</v>
      </c>
      <c s="11" r="F6" t="n">
        <v>35.6</v>
      </c>
    </row>
    <row r="7" spans="1:7">
      <c s="4" r="A7" t="s">
        <v>256</v>
      </c>
      <c s="11" r="C7" t="n">
        <v>1.2</v>
      </c>
      <c s="5" r="D7" t="n">
        <v>1</v>
      </c>
      <c s="11" r="F7" t="n">
        <v>4.2</v>
      </c>
      <c s="11" r="G7" t="n">
        <v>4.5</v>
      </c>
    </row>
    <row r="8" spans="1:7">
      <c s="4" r="A8" t="s">
        <v>257</v>
      </c>
      <c s="7" r="B8" t="n">
        <v>15</v>
      </c>
    </row>
    <row r="9" spans="1:7">
      <c s="4" r="A9" t="s">
        <v>258</v>
      </c>
      <c s="11" r="G9" t="n">
        <v>13.3</v>
      </c>
    </row>
    <row r="10" spans="1:7">
      <c s="4" r="A10" t="s">
        <v>259</v>
      </c>
      <c s="11" r="G10" t="n">
        <v>1.7</v>
      </c>
    </row>
    <row r="11" spans="1:7">
      <c s="4" r="A11" t="s">
        <v>260</v>
      </c>
    </row>
    <row r="12" spans="1:7">
      <c s="3" r="A12" t="s">
        <v>253</v>
      </c>
    </row>
    <row r="13" spans="1:7">
      <c s="4" r="A13" t="s">
        <v>261</v>
      </c>
      <c s="11" r="C13" t="n">
        <v>0.4</v>
      </c>
      <c s="11" r="D13" t="n">
        <v>0.4</v>
      </c>
      <c s="11" r="F13" t="n">
        <v>1.1</v>
      </c>
      <c s="11" r="G13" t="n">
        <v>1.1</v>
      </c>
    </row>
    <row r="14" spans="1:7">
      <c s="4" r="A14" t="s">
        <v>262</v>
      </c>
    </row>
    <row r="15" spans="1:7">
      <c s="3" r="A15" t="s">
        <v>253</v>
      </c>
    </row>
    <row r="16" spans="1:7">
      <c s="4" r="A16" t="s">
        <v>263</v>
      </c>
      <c s="5" r="C16" t="n">
        <v>0</v>
      </c>
      <c s="11" r="D16" t="n">
        <v>0.9</v>
      </c>
      <c s="11" r="F16" t="n">
        <v>0.2</v>
      </c>
      <c s="5" r="G16" t="n">
        <v>4</v>
      </c>
    </row>
    <row r="17" spans="1:7">
      <c s="4" r="A17" t="s">
        <v>264</v>
      </c>
      <c s="10" r="C17" t="n">
        <v>1.2</v>
      </c>
      <c s="10" r="D17" t="n">
        <v>0.1</v>
      </c>
      <c s="7" r="F17" t="n">
        <v>4</v>
      </c>
      <c s="10" r="G17" t="n">
        <v>0.5</v>
      </c>
    </row>
    <row r="18" spans="1:7">
      <c s="4" r="A18" t="s">
        <v>265</v>
      </c>
    </row>
    <row r="19" spans="1:7">
      <c s="3" r="A19" t="s">
        <v>253</v>
      </c>
    </row>
    <row r="20" spans="1:7">
      <c s="4" r="A20" t="s">
        <v>266</v>
      </c>
      <c s="7" r="E20" t="n">
        <v>30</v>
      </c>
    </row>
  </sheetData>
  <mergeCells count="3">
    <mergeCell ref="A1:A2"/>
    <mergeCell ref="C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34"/>
    <col customWidth="1" max="3" min="3" width="30"/>
    <col customWidth="1" max="4" min="4" width="30"/>
    <col customWidth="1" max="5" min="5" width="30"/>
  </cols>
  <sheetData>
    <row r="1" spans="1:5">
      <c s="1" r="A1" t="s">
        <v>267</v>
      </c>
      <c s="2" r="B1" t="s">
        <v>1</v>
      </c>
      <c r="D1" t="n"/>
    </row>
    <row r="2" spans="1:5">
      <c s="2" r="B2" t="s">
        <v>268</v>
      </c>
      <c s="2" r="C2" t="s">
        <v>62</v>
      </c>
      <c s="2" r="D2" t="s">
        <v>63</v>
      </c>
      <c s="2" r="E2" t="s">
        <v>64</v>
      </c>
    </row>
    <row r="3" spans="1:5">
      <c s="3" r="A3" t="s">
        <v>146</v>
      </c>
    </row>
    <row r="4" spans="1:5">
      <c s="4" r="A4" t="s">
        <v>71</v>
      </c>
      <c s="5" r="B4" t="n">
        <v>100000000</v>
      </c>
      <c s="5" r="C4" t="n">
        <v>100000000</v>
      </c>
      <c s="5" r="D4" t="n">
        <v>100000000</v>
      </c>
      <c s="5" r="E4" t="n">
        <v>100000000</v>
      </c>
    </row>
    <row r="5" spans="1:5">
      <c s="4" r="A5" t="s">
        <v>70</v>
      </c>
      <c s="9" r="B5" t="n">
        <v>0.01</v>
      </c>
      <c s="9" r="D5" t="n">
        <v>0.01</v>
      </c>
    </row>
    <row r="6" spans="1:5">
      <c s="4" r="A6" t="s">
        <v>72</v>
      </c>
      <c s="5" r="B6" t="n">
        <v>31521550</v>
      </c>
      <c s="5" r="C6" t="n">
        <v>31521550</v>
      </c>
      <c s="5" r="D6" t="n">
        <v>27388005</v>
      </c>
      <c s="5" r="E6" t="n">
        <v>27388005</v>
      </c>
    </row>
    <row r="7" spans="1:5">
      <c s="4" r="A7" t="s">
        <v>73</v>
      </c>
      <c s="5" r="B7" t="n">
        <v>31521550</v>
      </c>
      <c s="5" r="C7" t="n">
        <v>31521550</v>
      </c>
      <c s="5" r="D7" t="n">
        <v>27388005</v>
      </c>
      <c s="5" r="E7" t="n">
        <v>27388005</v>
      </c>
    </row>
    <row r="8" spans="1:5">
      <c s="4" r="A8" t="s">
        <v>269</v>
      </c>
      <c s="5" r="B8" t="n">
        <v>1</v>
      </c>
    </row>
    <row r="9" spans="1:5">
      <c s="4" r="A9" t="s">
        <v>67</v>
      </c>
      <c s="5" r="B9" t="n">
        <v>10000</v>
      </c>
      <c s="5" r="C9" t="n">
        <v>10000</v>
      </c>
      <c s="5" r="D9" t="n">
        <v>10000</v>
      </c>
      <c s="5" r="E9" t="n">
        <v>10000</v>
      </c>
    </row>
    <row r="10" spans="1:5">
      <c s="4" r="A10" t="s">
        <v>66</v>
      </c>
      <c s="8" r="C10" t="n">
        <v>22</v>
      </c>
      <c s="8" r="E10" t="n">
        <v>22</v>
      </c>
    </row>
    <row r="11" spans="1:5">
      <c s="4" r="A11" t="s">
        <v>69</v>
      </c>
      <c s="5" r="B11" t="n">
        <v>0</v>
      </c>
      <c s="5" r="C11" t="n">
        <v>0</v>
      </c>
      <c s="5" r="D11" t="n">
        <v>0</v>
      </c>
      <c s="5" r="E11" t="n">
        <v>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270</v>
      </c>
      <c s="2" r="B1" t="s">
        <v>214</v>
      </c>
    </row>
    <row r="2" spans="1:5">
      <c s="2" r="B2" t="s">
        <v>271</v>
      </c>
      <c s="2" r="C2" t="s">
        <v>272</v>
      </c>
      <c s="2" r="D2" t="s">
        <v>273</v>
      </c>
      <c s="2" r="E2" t="s">
        <v>274</v>
      </c>
    </row>
    <row r="3" spans="1:5">
      <c s="4" r="A3" t="s">
        <v>275</v>
      </c>
    </row>
    <row r="4" spans="1:5">
      <c s="3" r="A4" t="s">
        <v>276</v>
      </c>
    </row>
    <row r="5" spans="1:5">
      <c s="4" r="A5" t="s">
        <v>277</v>
      </c>
      <c s="5" r="E5" t="n">
        <v>3182253</v>
      </c>
    </row>
    <row r="6" spans="1:5">
      <c s="4" r="A6" t="s">
        <v>278</v>
      </c>
      <c s="7" r="E6" t="n">
        <v>26</v>
      </c>
    </row>
    <row r="7" spans="1:5">
      <c s="4" r="A7" t="s">
        <v>279</v>
      </c>
    </row>
    <row r="8" spans="1:5">
      <c s="3" r="A8" t="s">
        <v>276</v>
      </c>
    </row>
    <row r="9" spans="1:5">
      <c s="4" r="A9" t="s">
        <v>280</v>
      </c>
      <c s="7" r="B9" t="n">
        <v>37</v>
      </c>
      <c s="12" r="D9" t="n">
        <v>22.5</v>
      </c>
    </row>
    <row r="10" spans="1:5">
      <c s="4" r="A10" t="s">
        <v>281</v>
      </c>
      <c s="10" r="B10" t="n">
        <v>131.5</v>
      </c>
      <c s="10" r="C10" t="n">
        <v>117.4</v>
      </c>
    </row>
    <row r="11" spans="1:5">
      <c s="4" r="A11" t="s">
        <v>282</v>
      </c>
    </row>
    <row r="12" spans="1:5">
      <c s="3" r="A12" t="s">
        <v>276</v>
      </c>
    </row>
    <row r="13" spans="1:5">
      <c s="4" r="A13" t="s">
        <v>283</v>
      </c>
      <c s="5" r="B13" t="n">
        <v>3795000</v>
      </c>
      <c s="5" r="C13" t="n">
        <v>5462500</v>
      </c>
    </row>
    <row r="14" spans="1:5">
      <c s="4" r="A14" t="s">
        <v>284</v>
      </c>
    </row>
    <row r="15" spans="1:5">
      <c s="3" r="A15" t="s">
        <v>276</v>
      </c>
    </row>
    <row r="16" spans="1:5">
      <c s="4" r="A16" t="s">
        <v>285</v>
      </c>
      <c s="10" r="D16" t="n">
        <v>102.5</v>
      </c>
    </row>
    <row r="17" spans="1:5">
      <c s="4" r="A17" t="s">
        <v>286</v>
      </c>
    </row>
    <row r="18" spans="1:5">
      <c s="3" r="A18" t="s">
        <v>276</v>
      </c>
    </row>
    <row r="19" spans="1:5">
      <c s="4" r="A19" t="s">
        <v>281</v>
      </c>
      <c s="10" r="C19" t="n">
        <v>14.9</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s="1" r="A1" t="s">
        <v>287</v>
      </c>
      <c s="2" r="B1" t="s">
        <v>75</v>
      </c>
      <c s="2" r="D1" t="s">
        <v>1</v>
      </c>
    </row>
    <row r="2" spans="1:6">
      <c s="2" r="B2" t="s">
        <v>2</v>
      </c>
      <c s="2" r="C2" t="s">
        <v>76</v>
      </c>
      <c s="2" r="D2" t="s">
        <v>2</v>
      </c>
      <c s="2" r="E2" t="s">
        <v>76</v>
      </c>
      <c s="2" r="F2" t="s">
        <v>25</v>
      </c>
    </row>
    <row r="3" spans="1:6">
      <c s="4" r="A3" t="s">
        <v>288</v>
      </c>
    </row>
    <row r="4" spans="1:6">
      <c s="3" r="A4" t="s">
        <v>289</v>
      </c>
    </row>
    <row r="5" spans="1:6">
      <c s="4" r="A5" t="s">
        <v>290</v>
      </c>
      <c s="7" r="B5" t="n">
        <v>7</v>
      </c>
      <c s="10" r="C5" t="n">
        <v>0.1</v>
      </c>
      <c s="10" r="D5" t="n">
        <v>12.8</v>
      </c>
      <c s="10" r="E5" t="n">
        <v>1.5</v>
      </c>
    </row>
    <row r="6" spans="1:6">
      <c s="4" r="A6" t="s">
        <v>180</v>
      </c>
    </row>
    <row r="7" spans="1:6">
      <c s="3" r="A7" t="s">
        <v>289</v>
      </c>
    </row>
    <row r="8" spans="1:6">
      <c s="4" r="A8" t="s">
        <v>291</v>
      </c>
      <c s="4" r="D8" t="s">
        <v>229</v>
      </c>
    </row>
    <row r="9" spans="1:6">
      <c s="4" r="A9" t="s">
        <v>292</v>
      </c>
      <c s="5" r="B9" t="n">
        <v>157500</v>
      </c>
      <c s="5" r="C9" t="n">
        <v>47500</v>
      </c>
      <c s="5" r="D9" t="n">
        <v>1083050</v>
      </c>
      <c s="5" r="E9" t="n">
        <v>710500</v>
      </c>
    </row>
    <row r="10" spans="1:6">
      <c s="4" r="A10" t="s">
        <v>293</v>
      </c>
      <c s="4" r="D10" t="s">
        <v>294</v>
      </c>
    </row>
    <row r="11" spans="1:6">
      <c s="4" r="A11" t="s">
        <v>295</v>
      </c>
      <c s="5" r="B11" t="n">
        <v>5550000</v>
      </c>
      <c s="5" r="D11" t="n">
        <v>5550000</v>
      </c>
    </row>
    <row r="12" spans="1:6">
      <c s="4" r="A12" t="s">
        <v>296</v>
      </c>
      <c s="5" r="B12" t="n">
        <v>1835992</v>
      </c>
      <c s="5" r="D12" t="n">
        <v>1835992</v>
      </c>
    </row>
    <row r="13" spans="1:6">
      <c s="4" r="A13" t="s">
        <v>297</v>
      </c>
      <c s="5" r="B13" t="n">
        <v>3306219</v>
      </c>
      <c s="5" r="D13" t="n">
        <v>3306219</v>
      </c>
      <c s="5" r="F13" t="n">
        <v>2612080</v>
      </c>
    </row>
    <row r="14" spans="1:6">
      <c s="4" r="A14" t="s">
        <v>298</v>
      </c>
      <c s="9" r="B14" t="n">
        <v>20.05</v>
      </c>
      <c s="9" r="D14" t="n">
        <v>20.05</v>
      </c>
      <c s="9" r="F14" t="n">
        <v>13.13</v>
      </c>
    </row>
    <row r="15" spans="1:6">
      <c s="4" r="A15" t="s">
        <v>299</v>
      </c>
      <c s="10" r="B15" t="n">
        <v>32.6</v>
      </c>
      <c s="10" r="D15" t="n">
        <v>32.6</v>
      </c>
    </row>
    <row r="16" spans="1:6">
      <c s="4" r="A16" t="s">
        <v>300</v>
      </c>
      <c s="4" r="D16" t="s">
        <v>3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02</v>
      </c>
      <c s="2" r="C1" t="s">
        <v>75</v>
      </c>
      <c s="2" r="E1" t="s">
        <v>1</v>
      </c>
    </row>
    <row r="2" spans="1:6">
      <c s="2" r="C2" t="s">
        <v>2</v>
      </c>
      <c s="2" r="D2" t="s">
        <v>76</v>
      </c>
      <c s="2" r="E2" t="s">
        <v>2</v>
      </c>
      <c s="2" r="F2" t="s">
        <v>76</v>
      </c>
    </row>
    <row r="3" spans="1:6">
      <c s="3" r="A3" t="s">
        <v>303</v>
      </c>
    </row>
    <row r="4" spans="1:6">
      <c s="4" r="A4" t="s">
        <v>304</v>
      </c>
      <c s="7" r="C4" t="n">
        <v>3017000</v>
      </c>
      <c s="7" r="D4" t="n">
        <v>1418000</v>
      </c>
      <c s="7" r="E4" t="n">
        <v>7136000</v>
      </c>
      <c s="7" r="F4" t="n">
        <v>4199000</v>
      </c>
    </row>
    <row r="5" spans="1:6">
      <c s="4" r="A5" t="s">
        <v>305</v>
      </c>
    </row>
    <row r="6" spans="1:6">
      <c s="3" r="A6" t="s">
        <v>303</v>
      </c>
    </row>
    <row r="7" spans="1:6">
      <c s="4" r="A7" t="s">
        <v>306</v>
      </c>
      <c s="5" r="C7" t="n">
        <v>0</v>
      </c>
      <c s="5" r="D7" t="n">
        <v>20000</v>
      </c>
      <c s="5" r="E7" t="n">
        <v>42000</v>
      </c>
      <c s="5" r="F7" t="n">
        <v>92000</v>
      </c>
    </row>
    <row r="8" spans="1:6">
      <c s="4" r="A8" t="s">
        <v>307</v>
      </c>
    </row>
    <row r="9" spans="1:6">
      <c s="3" r="A9" t="s">
        <v>303</v>
      </c>
    </row>
    <row r="10" spans="1:6">
      <c s="4" r="A10" t="s">
        <v>304</v>
      </c>
      <c s="4" r="B10" t="s">
        <v>237</v>
      </c>
      <c s="5" r="C10" t="n">
        <v>1220000</v>
      </c>
      <c s="5" r="D10" t="n">
        <v>601000</v>
      </c>
      <c s="5" r="E10" t="n">
        <v>2953000</v>
      </c>
      <c s="5" r="F10" t="n">
        <v>1650000</v>
      </c>
    </row>
    <row r="11" spans="1:6">
      <c s="4" r="A11" t="s">
        <v>308</v>
      </c>
    </row>
    <row r="12" spans="1:6">
      <c s="3" r="A12" t="s">
        <v>303</v>
      </c>
    </row>
    <row r="13" spans="1:6">
      <c s="4" r="A13" t="s">
        <v>304</v>
      </c>
      <c s="7" r="C13" t="n">
        <v>1797000</v>
      </c>
      <c s="7" r="D13" t="n">
        <v>817000</v>
      </c>
      <c s="7" r="E13" t="n">
        <v>4183000</v>
      </c>
      <c s="7" r="F13" t="n">
        <v>2549000</v>
      </c>
    </row>
    <row r="14" spans="1:6">
      <c r="A14" t="n"/>
    </row>
    <row r="15" spans="1:6">
      <c s="4" r="A15" t="s">
        <v>237</v>
      </c>
      <c s="4" r="B15" t="s">
        <v>309</v>
      </c>
    </row>
  </sheetData>
  <mergeCells count="5">
    <mergeCell ref="A1:B2"/>
    <mergeCell ref="C1:D1"/>
    <mergeCell ref="E1:F1"/>
    <mergeCell ref="A14:E14"/>
    <mergeCell ref="B15:E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0</v>
      </c>
      <c s="2" r="B1" t="s">
        <v>75</v>
      </c>
      <c s="2" r="D1" t="s">
        <v>1</v>
      </c>
    </row>
    <row r="2" spans="1:5">
      <c s="2" r="B2" t="s">
        <v>2</v>
      </c>
      <c s="2" r="C2" t="s">
        <v>76</v>
      </c>
      <c s="2" r="D2" t="s">
        <v>2</v>
      </c>
      <c s="2" r="E2" t="s">
        <v>76</v>
      </c>
    </row>
    <row r="3" spans="1:5">
      <c s="3" r="A3" t="s">
        <v>303</v>
      </c>
    </row>
    <row r="4" spans="1:5">
      <c s="4" r="A4" t="s">
        <v>311</v>
      </c>
      <c s="4" r="B4" t="s">
        <v>312</v>
      </c>
      <c s="4" r="C4" t="s">
        <v>313</v>
      </c>
      <c s="4" r="D4" t="s">
        <v>314</v>
      </c>
      <c s="4" r="E4" t="s">
        <v>315</v>
      </c>
    </row>
    <row r="5" spans="1:5">
      <c s="4" r="A5" t="s">
        <v>316</v>
      </c>
      <c s="4" r="B5" t="s">
        <v>317</v>
      </c>
      <c s="4" r="C5" t="s">
        <v>318</v>
      </c>
      <c s="4" r="D5" t="s">
        <v>317</v>
      </c>
      <c s="4" r="E5" t="s">
        <v>317</v>
      </c>
    </row>
    <row r="6" spans="1:5">
      <c s="4" r="A6" t="s">
        <v>319</v>
      </c>
      <c s="4" r="B6" t="s">
        <v>320</v>
      </c>
      <c s="4" r="C6" t="s">
        <v>320</v>
      </c>
      <c s="4" r="D6" t="s">
        <v>320</v>
      </c>
      <c s="4" r="E6" t="s">
        <v>320</v>
      </c>
    </row>
    <row r="7" spans="1:5">
      <c s="4" r="A7" t="s">
        <v>321</v>
      </c>
      <c s="4" r="B7" t="s">
        <v>322</v>
      </c>
      <c s="4" r="C7" t="s">
        <v>322</v>
      </c>
      <c s="4" r="D7" t="s">
        <v>322</v>
      </c>
      <c s="4" r="E7" t="s">
        <v>322</v>
      </c>
    </row>
    <row r="8" spans="1:5">
      <c s="4" r="A8" t="s">
        <v>323</v>
      </c>
      <c s="9" r="B8" t="n">
        <v>40.05</v>
      </c>
      <c s="9" r="C8" t="n">
        <v>15.01</v>
      </c>
      <c s="9" r="D8" t="n">
        <v>22.52</v>
      </c>
      <c s="9" r="E8" t="n">
        <v>20.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r="1" spans="1:6">
      <c s="1" r="A1" t="s">
        <v>324</v>
      </c>
      <c s="2" r="B1" t="s">
        <v>75</v>
      </c>
      <c s="2" r="D1" t="s">
        <v>1</v>
      </c>
      <c s="2" r="F1" t="s">
        <v>325</v>
      </c>
    </row>
    <row r="2" spans="1:6">
      <c s="2" r="B2" t="s">
        <v>2</v>
      </c>
      <c s="2" r="C2" t="s">
        <v>76</v>
      </c>
      <c s="2" r="D2" t="s">
        <v>2</v>
      </c>
      <c s="2" r="E2" t="s">
        <v>76</v>
      </c>
      <c s="2" r="F2" t="s">
        <v>25</v>
      </c>
    </row>
    <row r="3" spans="1:6">
      <c s="3" r="A3" t="s">
        <v>326</v>
      </c>
    </row>
    <row r="4" spans="1:6">
      <c s="4" r="A4" t="s">
        <v>327</v>
      </c>
      <c s="5" r="D4" t="n">
        <v>2612080</v>
      </c>
    </row>
    <row r="5" spans="1:6">
      <c s="4" r="A5" t="s">
        <v>328</v>
      </c>
      <c s="5" r="B5" t="n">
        <v>157500</v>
      </c>
      <c s="5" r="C5" t="n">
        <v>47500</v>
      </c>
      <c s="5" r="D5" t="n">
        <v>1083050</v>
      </c>
      <c s="5" r="E5" t="n">
        <v>710500</v>
      </c>
    </row>
    <row r="6" spans="1:6">
      <c s="4" r="A6" t="s">
        <v>329</v>
      </c>
      <c s="5" r="D6" t="n">
        <v>-338545</v>
      </c>
    </row>
    <row r="7" spans="1:6">
      <c s="4" r="A7" t="s">
        <v>330</v>
      </c>
      <c s="5" r="D7" t="n">
        <v>-50366</v>
      </c>
    </row>
    <row r="8" spans="1:6">
      <c s="4" r="A8" t="s">
        <v>331</v>
      </c>
      <c s="5" r="B8" t="n">
        <v>3306219</v>
      </c>
      <c s="5" r="D8" t="n">
        <v>3306219</v>
      </c>
      <c s="5" r="F8" t="n">
        <v>2612080</v>
      </c>
    </row>
    <row r="9" spans="1:6">
      <c s="4" r="A9" t="s">
        <v>332</v>
      </c>
      <c s="5" r="B9" t="n">
        <v>3201833</v>
      </c>
      <c s="5" r="D9" t="n">
        <v>3201833</v>
      </c>
    </row>
    <row r="10" spans="1:6">
      <c s="4" r="A10" t="s">
        <v>333</v>
      </c>
      <c s="5" r="B10" t="n">
        <v>1248704</v>
      </c>
      <c s="5" r="D10" t="n">
        <v>1248704</v>
      </c>
    </row>
    <row r="11" spans="1:6">
      <c s="3" r="A11" t="s">
        <v>334</v>
      </c>
    </row>
    <row r="12" spans="1:6">
      <c s="4" r="A12" t="s">
        <v>335</v>
      </c>
      <c s="9" r="D12" t="n">
        <v>13.13</v>
      </c>
    </row>
    <row r="13" spans="1:6">
      <c s="4" r="A13" t="s">
        <v>336</v>
      </c>
      <c s="13" r="D13" t="n">
        <v>33.72</v>
      </c>
    </row>
    <row r="14" spans="1:6">
      <c s="4" r="A14" t="s">
        <v>337</v>
      </c>
      <c s="13" r="D14" t="n">
        <v>10.51</v>
      </c>
    </row>
    <row r="15" spans="1:6">
      <c s="4" r="A15" t="s">
        <v>338</v>
      </c>
      <c s="13" r="D15" t="n">
        <v>18.89</v>
      </c>
    </row>
    <row r="16" spans="1:6">
      <c s="4" r="A16" t="s">
        <v>339</v>
      </c>
      <c s="9" r="B16" t="n">
        <v>20.05</v>
      </c>
      <c s="13" r="D16" t="n">
        <v>20.05</v>
      </c>
      <c s="9" r="F16" t="n">
        <v>13.13</v>
      </c>
    </row>
    <row r="17" spans="1:6">
      <c s="4" r="A17" t="s">
        <v>340</v>
      </c>
      <c s="13" r="B17" t="n">
        <v>19.76</v>
      </c>
      <c s="13" r="D17" t="n">
        <v>19.76</v>
      </c>
    </row>
    <row r="18" spans="1:6">
      <c s="4" r="A18" t="s">
        <v>341</v>
      </c>
      <c s="7" r="B18" t="n">
        <v>11</v>
      </c>
      <c s="7" r="D18" t="n">
        <v>11</v>
      </c>
    </row>
    <row r="19" spans="1:6">
      <c s="3" r="A19" t="s">
        <v>342</v>
      </c>
    </row>
    <row r="20" spans="1:6">
      <c s="4" r="A20" t="s">
        <v>343</v>
      </c>
      <c s="4" r="D20" t="s">
        <v>344</v>
      </c>
      <c s="4" r="F20" t="s">
        <v>345</v>
      </c>
    </row>
    <row r="21" spans="1:6">
      <c s="4" r="A21" t="s">
        <v>346</v>
      </c>
      <c s="4" r="D21" t="s">
        <v>347</v>
      </c>
    </row>
    <row r="22" spans="1:6">
      <c s="4" r="A22" t="s">
        <v>348</v>
      </c>
      <c s="4" r="D22" t="s">
        <v>349</v>
      </c>
    </row>
    <row r="23" spans="1:6">
      <c s="4" r="A23" t="s">
        <v>350</v>
      </c>
      <c s="7" r="B23" t="n">
        <v>85969</v>
      </c>
      <c s="7" r="D23" t="n">
        <v>85969</v>
      </c>
      <c s="7" r="F23" t="n">
        <v>25298</v>
      </c>
    </row>
    <row r="24" spans="1:6">
      <c s="4" r="A24" t="s">
        <v>351</v>
      </c>
      <c s="5" r="B24" t="n">
        <v>84085</v>
      </c>
      <c s="5" r="D24" t="n">
        <v>84085</v>
      </c>
    </row>
    <row r="25" spans="1:6">
      <c s="4" r="A25" t="s">
        <v>352</v>
      </c>
      <c s="7" r="B25" t="n">
        <v>42875</v>
      </c>
      <c s="7" r="D25" t="n">
        <v>428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353</v>
      </c>
      <c s="2" r="B1" t="s">
        <v>75</v>
      </c>
      <c s="2" r="D1" t="s">
        <v>1</v>
      </c>
    </row>
    <row r="2" spans="1:5">
      <c s="2" r="B2" t="s">
        <v>2</v>
      </c>
      <c s="2" r="C2" t="s">
        <v>76</v>
      </c>
      <c s="2" r="D2" t="s">
        <v>2</v>
      </c>
      <c s="2" r="E2" t="s">
        <v>76</v>
      </c>
    </row>
    <row r="3" spans="1:5">
      <c s="3" r="A3" t="s">
        <v>354</v>
      </c>
    </row>
    <row r="4" spans="1:5">
      <c s="4" r="A4" t="s">
        <v>355</v>
      </c>
      <c s="7" r="B4" t="n">
        <v>238</v>
      </c>
      <c s="7" r="C4" t="n">
        <v>241</v>
      </c>
      <c s="7" r="D4" t="n">
        <v>699</v>
      </c>
      <c s="7" r="E4" t="n">
        <v>688</v>
      </c>
    </row>
    <row r="5" spans="1:5">
      <c s="4" r="A5" t="s">
        <v>356</v>
      </c>
    </row>
    <row r="6" spans="1:5">
      <c s="3" r="A6" t="s">
        <v>354</v>
      </c>
    </row>
    <row r="7" spans="1:5">
      <c s="4" r="A7" t="s">
        <v>357</v>
      </c>
      <c s="4" r="D7" t="s">
        <v>358</v>
      </c>
      <c s="4" r="E7" t="s">
        <v>3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429</v>
      </c>
      <c s="7" r="C4" t="n">
        <v>1349</v>
      </c>
      <c s="7" r="D4" t="n">
        <v>1300</v>
      </c>
      <c s="7" r="E4" t="n">
        <v>48429</v>
      </c>
    </row>
    <row r="5" spans="1:5">
      <c s="4" r="A5" t="s">
        <v>79</v>
      </c>
      <c s="5" r="B5" t="n">
        <v>0</v>
      </c>
      <c s="5" r="C5" t="n">
        <v>137</v>
      </c>
      <c s="5" r="D5" t="n">
        <v>0</v>
      </c>
      <c s="5" r="E5" t="n">
        <v>412</v>
      </c>
    </row>
    <row r="6" spans="1:5">
      <c s="4" r="A6" t="s">
        <v>80</v>
      </c>
      <c s="5" r="B6" t="n">
        <v>429</v>
      </c>
      <c s="5" r="C6" t="n">
        <v>1486</v>
      </c>
      <c s="5" r="D6" t="n">
        <v>1300</v>
      </c>
      <c s="5" r="E6" t="n">
        <v>48841</v>
      </c>
    </row>
    <row r="7" spans="1:5">
      <c s="3" r="A7" t="s">
        <v>81</v>
      </c>
    </row>
    <row r="8" spans="1:5">
      <c s="4" r="A8" t="s">
        <v>82</v>
      </c>
      <c s="5" r="B8" t="n">
        <v>17185</v>
      </c>
      <c s="5" r="C8" t="n">
        <v>10388</v>
      </c>
      <c s="5" r="D8" t="n">
        <v>40549</v>
      </c>
      <c s="5" r="E8" t="n">
        <v>28345</v>
      </c>
    </row>
    <row r="9" spans="1:5">
      <c s="4" r="A9" t="s">
        <v>83</v>
      </c>
      <c s="5" r="B9" t="n">
        <v>5905</v>
      </c>
      <c s="5" r="C9" t="n">
        <v>4230</v>
      </c>
      <c s="5" r="D9" t="n">
        <v>16476</v>
      </c>
      <c s="5" r="E9" t="n">
        <v>14040</v>
      </c>
    </row>
    <row r="10" spans="1:5">
      <c s="4" r="A10" t="s">
        <v>84</v>
      </c>
      <c s="5" r="B10" t="n">
        <v>23090</v>
      </c>
      <c s="5" r="C10" t="n">
        <v>14618</v>
      </c>
      <c s="5" r="D10" t="n">
        <v>57025</v>
      </c>
      <c s="5" r="E10" t="n">
        <v>42385</v>
      </c>
    </row>
    <row r="11" spans="1:5">
      <c s="4" r="A11" t="s">
        <v>85</v>
      </c>
      <c s="5" r="B11" t="n">
        <v>-22661</v>
      </c>
      <c s="5" r="C11" t="n">
        <v>-13132</v>
      </c>
      <c s="5" r="D11" t="n">
        <v>-55725</v>
      </c>
      <c s="5" r="E11" t="n">
        <v>6456</v>
      </c>
    </row>
    <row r="12" spans="1:5">
      <c s="3" r="A12" t="s">
        <v>86</v>
      </c>
    </row>
    <row r="13" spans="1:5">
      <c s="4" r="A13" t="s">
        <v>87</v>
      </c>
      <c s="5" r="B13" t="n">
        <v>50</v>
      </c>
      <c s="5" r="C13" t="n">
        <v>19</v>
      </c>
      <c s="5" r="D13" t="n">
        <v>116</v>
      </c>
      <c s="5" r="E13" t="n">
        <v>54</v>
      </c>
    </row>
    <row r="14" spans="1:5">
      <c s="4" r="A14" t="s">
        <v>88</v>
      </c>
      <c s="5" r="B14" t="n">
        <v>-127</v>
      </c>
      <c s="5" r="C14" t="n">
        <v>172</v>
      </c>
      <c s="5" r="D14" t="n">
        <v>-147</v>
      </c>
      <c s="5" r="E14" t="n">
        <v>138</v>
      </c>
    </row>
    <row r="15" spans="1:5">
      <c s="4" r="A15" t="s">
        <v>89</v>
      </c>
      <c s="5" r="B15" t="n">
        <v>-77</v>
      </c>
      <c s="5" r="C15" t="n">
        <v>191</v>
      </c>
      <c s="5" r="D15" t="n">
        <v>-31</v>
      </c>
      <c s="5" r="E15" t="n">
        <v>192</v>
      </c>
    </row>
    <row r="16" spans="1:5">
      <c s="4" r="A16" t="s">
        <v>90</v>
      </c>
      <c s="5" r="B16" t="n">
        <v>-22738</v>
      </c>
      <c s="5" r="C16" t="n">
        <v>-12941</v>
      </c>
      <c s="5" r="D16" t="n">
        <v>-55756</v>
      </c>
      <c s="5" r="E16" t="n">
        <v>6648</v>
      </c>
    </row>
    <row r="17" spans="1:5">
      <c s="4" r="A17" t="s">
        <v>91</v>
      </c>
      <c s="5" r="B17" t="n">
        <v>238</v>
      </c>
      <c s="5" r="C17" t="n">
        <v>241</v>
      </c>
      <c s="5" r="D17" t="n">
        <v>699</v>
      </c>
      <c s="5" r="E17" t="n">
        <v>688</v>
      </c>
    </row>
    <row r="18" spans="1:5">
      <c s="4" r="A18" t="s">
        <v>92</v>
      </c>
      <c s="7" r="B18" t="n">
        <v>-22976</v>
      </c>
      <c s="7" r="C18" t="n">
        <v>-13182</v>
      </c>
      <c s="7" r="D18" t="n">
        <v>-56455</v>
      </c>
      <c s="7" r="E18" t="n">
        <v>5960</v>
      </c>
    </row>
    <row r="19" spans="1:5">
      <c s="4" r="A19" t="s">
        <v>93</v>
      </c>
      <c s="9" r="B19" t="n">
        <v>-0.73</v>
      </c>
      <c s="9" r="C19" t="n">
        <v>-0.48</v>
      </c>
      <c s="9" r="D19" t="n">
        <v>-1.89</v>
      </c>
      <c s="9" r="E19" t="n">
        <v>0.25</v>
      </c>
    </row>
    <row r="20" spans="1:5">
      <c s="4" r="A20" t="s">
        <v>94</v>
      </c>
      <c s="9" r="B20" t="n">
        <v>-0.73</v>
      </c>
      <c s="9" r="C20" t="n">
        <v>-0.48</v>
      </c>
      <c s="9" r="D20" t="n">
        <v>-1.89</v>
      </c>
      <c s="9" r="E20" t="n">
        <v>0.24</v>
      </c>
    </row>
    <row r="21" spans="1:5">
      <c s="4" r="A21" t="s">
        <v>95</v>
      </c>
      <c s="5" r="B21" t="n">
        <v>31441</v>
      </c>
      <c s="5" r="C21" t="n">
        <v>27370</v>
      </c>
      <c s="5" r="D21" t="n">
        <v>29893</v>
      </c>
      <c s="5" r="E21" t="n">
        <v>23758</v>
      </c>
    </row>
    <row r="22" spans="1:5">
      <c s="4" r="A22" t="s">
        <v>96</v>
      </c>
      <c s="5" r="B22" t="n">
        <v>31441</v>
      </c>
      <c s="5" r="C22" t="n">
        <v>27370</v>
      </c>
      <c s="5" r="D22" t="n">
        <v>29893</v>
      </c>
      <c s="5" r="E22" t="n">
        <v>247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59</v>
      </c>
      <c s="2" r="B1" t="s">
        <v>360</v>
      </c>
      <c s="2" r="C1" t="s">
        <v>274</v>
      </c>
      <c s="2" r="D1" t="s">
        <v>361</v>
      </c>
      <c s="2" r="E1" t="s">
        <v>2</v>
      </c>
      <c s="2" r="F1" t="s">
        <v>76</v>
      </c>
      <c s="2" r="G1" t="s">
        <v>2</v>
      </c>
      <c s="2" r="H1" t="s">
        <v>76</v>
      </c>
    </row>
    <row r="2" spans="1:8">
      <c s="3" r="A2" t="s">
        <v>362</v>
      </c>
    </row>
    <row r="3" spans="1:8">
      <c s="4" r="A3" t="s">
        <v>363</v>
      </c>
      <c s="7" r="E3" t="n">
        <v>0</v>
      </c>
      <c s="7" r="F3" t="n">
        <v>137000</v>
      </c>
      <c s="7" r="G3" t="n">
        <v>0</v>
      </c>
      <c s="7" r="H3" t="n">
        <v>412000</v>
      </c>
    </row>
    <row r="4" spans="1:8">
      <c s="4" r="A4" t="s">
        <v>364</v>
      </c>
    </row>
    <row r="5" spans="1:8">
      <c s="3" r="A5" t="s">
        <v>362</v>
      </c>
    </row>
    <row r="6" spans="1:8">
      <c s="4" r="A6" t="s">
        <v>365</v>
      </c>
      <c s="4" r="D6" t="s">
        <v>366</v>
      </c>
    </row>
    <row r="7" spans="1:8">
      <c s="4" r="A7" t="s">
        <v>367</v>
      </c>
      <c s="7" r="D7" t="n">
        <v>500000</v>
      </c>
    </row>
    <row r="8" spans="1:8">
      <c s="4" r="A8" t="s">
        <v>368</v>
      </c>
      <c s="5" r="D8" t="n">
        <v>250000</v>
      </c>
    </row>
    <row r="9" spans="1:8">
      <c s="4" r="A9" t="s">
        <v>369</v>
      </c>
      <c s="7" r="D9" t="n">
        <v>250000</v>
      </c>
    </row>
    <row r="10" spans="1:8">
      <c s="4" r="A10" t="s">
        <v>370</v>
      </c>
      <c s="4" r="D10" t="s">
        <v>371</v>
      </c>
    </row>
    <row r="11" spans="1:8">
      <c s="4" r="A11" t="s">
        <v>363</v>
      </c>
      <c s="7" r="F11" t="n">
        <v>137000</v>
      </c>
      <c s="7" r="H11" t="n">
        <v>412000</v>
      </c>
    </row>
    <row r="12" spans="1:8">
      <c s="4" r="A12" t="s">
        <v>372</v>
      </c>
    </row>
    <row r="13" spans="1:8">
      <c s="3" r="A13" t="s">
        <v>362</v>
      </c>
    </row>
    <row r="14" spans="1:8">
      <c s="4" r="A14" t="s">
        <v>373</v>
      </c>
      <c s="4" r="B14" t="s">
        <v>374</v>
      </c>
    </row>
    <row r="15" spans="1:8">
      <c s="4" r="A15" t="s">
        <v>375</v>
      </c>
      <c s="5" r="B15" t="n">
        <v>3182253</v>
      </c>
    </row>
    <row r="16" spans="1:8">
      <c s="4" r="A16" t="s">
        <v>275</v>
      </c>
    </row>
    <row r="17" spans="1:8">
      <c s="3" r="A17" t="s">
        <v>362</v>
      </c>
    </row>
    <row r="18" spans="1:8">
      <c s="4" r="A18" t="s">
        <v>277</v>
      </c>
      <c s="5" r="C18" t="n">
        <v>3182253</v>
      </c>
    </row>
    <row r="19" spans="1:8">
      <c s="4" r="A19" t="s">
        <v>278</v>
      </c>
      <c s="7" r="C19" t="n">
        <v>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76</v>
      </c>
    </row>
    <row r="3" spans="1:3">
      <c s="3" r="A3" t="s">
        <v>98</v>
      </c>
    </row>
    <row r="4" spans="1:3">
      <c s="4" r="A4" t="s">
        <v>92</v>
      </c>
      <c s="7" r="B4" t="n">
        <v>-56455</v>
      </c>
      <c s="7" r="C4" t="n">
        <v>5960</v>
      </c>
    </row>
    <row r="5" spans="1:3">
      <c s="3" r="A5" t="s">
        <v>99</v>
      </c>
    </row>
    <row r="6" spans="1:3">
      <c s="4" r="A6" t="s">
        <v>100</v>
      </c>
      <c s="5" r="B6" t="n">
        <v>588</v>
      </c>
      <c s="5" r="C6" t="n">
        <v>549</v>
      </c>
    </row>
    <row r="7" spans="1:3">
      <c s="4" r="A7" t="s">
        <v>101</v>
      </c>
      <c s="5" r="B7" t="n">
        <v>7136</v>
      </c>
      <c s="5" r="C7" t="n">
        <v>4199</v>
      </c>
    </row>
    <row r="8" spans="1:3">
      <c s="4" r="A8" t="s">
        <v>102</v>
      </c>
      <c s="5" r="B8" t="n">
        <v>-2351</v>
      </c>
      <c s="5" r="C8" t="n">
        <v>-262</v>
      </c>
    </row>
    <row r="9" spans="1:3">
      <c s="4" r="A9" t="s">
        <v>103</v>
      </c>
      <c s="5" r="B9" t="n">
        <v>-704</v>
      </c>
      <c s="5" r="C9" t="n">
        <v>-688</v>
      </c>
    </row>
    <row r="10" spans="1:3">
      <c s="4" r="A10" t="s">
        <v>104</v>
      </c>
      <c s="5" r="B10" t="n">
        <v>261</v>
      </c>
      <c s="5" r="C10" t="n">
        <v>0</v>
      </c>
    </row>
    <row r="11" spans="1:3">
      <c s="3" r="A11" t="s">
        <v>105</v>
      </c>
    </row>
    <row r="12" spans="1:3">
      <c s="4" r="A12" t="s">
        <v>28</v>
      </c>
      <c s="5" r="B12" t="n">
        <v>915</v>
      </c>
      <c s="5" r="C12" t="n">
        <v>-967</v>
      </c>
    </row>
    <row r="13" spans="1:3">
      <c s="4" r="A13" t="s">
        <v>29</v>
      </c>
      <c s="5" r="B13" t="n">
        <v>30</v>
      </c>
      <c s="5" r="C13" t="n">
        <v>-34</v>
      </c>
    </row>
    <row r="14" spans="1:3">
      <c s="4" r="A14" t="s">
        <v>106</v>
      </c>
      <c s="5" r="B14" t="n">
        <v>304</v>
      </c>
      <c s="5" r="C14" t="n">
        <v>-112</v>
      </c>
    </row>
    <row r="15" spans="1:3">
      <c s="4" r="A15" t="s">
        <v>107</v>
      </c>
      <c s="5" r="B15" t="n">
        <v>7502</v>
      </c>
      <c s="5" r="C15" t="n">
        <v>3195</v>
      </c>
    </row>
    <row r="16" spans="1:3">
      <c s="4" r="A16" t="s">
        <v>108</v>
      </c>
      <c s="5" r="B16" t="n">
        <v>-42774</v>
      </c>
      <c s="5" r="C16" t="n">
        <v>11840</v>
      </c>
    </row>
    <row r="17" spans="1:3">
      <c s="3" r="A17" t="s">
        <v>109</v>
      </c>
    </row>
    <row r="18" spans="1:3">
      <c s="4" r="A18" t="s">
        <v>110</v>
      </c>
      <c s="5" r="B18" t="n">
        <v>-397</v>
      </c>
      <c s="5" r="C18" t="n">
        <v>-459</v>
      </c>
    </row>
    <row r="19" spans="1:3">
      <c s="4" r="A19" t="s">
        <v>111</v>
      </c>
      <c s="5" r="B19" t="n">
        <v>-397</v>
      </c>
      <c s="5" r="C19" t="n">
        <v>-459</v>
      </c>
    </row>
    <row r="20" spans="1:3">
      <c s="3" r="A20" t="s">
        <v>112</v>
      </c>
    </row>
    <row r="21" spans="1:3">
      <c s="4" r="A21" t="s">
        <v>113</v>
      </c>
      <c s="5" r="B21" t="n">
        <v>131481</v>
      </c>
      <c s="5" r="C21" t="n">
        <v>117391</v>
      </c>
    </row>
    <row r="22" spans="1:3">
      <c s="4" r="A22" t="s">
        <v>114</v>
      </c>
      <c s="5" r="B22" t="n">
        <v>3562</v>
      </c>
      <c s="5" r="C22" t="n">
        <v>442</v>
      </c>
    </row>
    <row r="23" spans="1:3">
      <c s="4" r="A23" t="s">
        <v>102</v>
      </c>
      <c s="5" r="B23" t="n">
        <v>2351</v>
      </c>
      <c s="5" r="C23" t="n">
        <v>262</v>
      </c>
    </row>
    <row r="24" spans="1:3">
      <c s="4" r="A24" t="s">
        <v>115</v>
      </c>
      <c s="5" r="B24" t="n">
        <v>137394</v>
      </c>
      <c s="5" r="C24" t="n">
        <v>118095</v>
      </c>
    </row>
    <row r="25" spans="1:3">
      <c s="4" r="A25" t="s">
        <v>116</v>
      </c>
      <c s="5" r="B25" t="n">
        <v>94223</v>
      </c>
      <c s="5" r="C25" t="n">
        <v>129476</v>
      </c>
    </row>
    <row r="26" spans="1:3">
      <c s="4" r="A26" t="s">
        <v>117</v>
      </c>
      <c s="5" r="B26" t="n">
        <v>293579</v>
      </c>
      <c s="5" r="C26" t="n">
        <v>176677</v>
      </c>
    </row>
    <row r="27" spans="1:3">
      <c s="4" r="A27" t="s">
        <v>118</v>
      </c>
      <c s="5" r="B27" t="n">
        <v>387802</v>
      </c>
      <c s="5" r="C27" t="n">
        <v>306153</v>
      </c>
    </row>
    <row r="28" spans="1:3">
      <c s="3" r="A28" t="s">
        <v>119</v>
      </c>
    </row>
    <row r="29" spans="1:3">
      <c s="4" r="A29" t="s">
        <v>120</v>
      </c>
      <c s="5" r="B29" t="n">
        <v>442</v>
      </c>
      <c s="5" r="C29" t="n">
        <v>988</v>
      </c>
    </row>
    <row r="30" spans="1:3">
      <c s="3" r="A30" t="s">
        <v>121</v>
      </c>
    </row>
    <row r="31" spans="1:3">
      <c s="4" r="A31" t="s">
        <v>122</v>
      </c>
      <c s="7" r="B31" t="n">
        <v>12</v>
      </c>
      <c s="7" r="C31" t="n">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Fair Value Measurements</vt:lpstr>
      <vt:lpstr>Composition of Certain Balance </vt:lpstr>
      <vt:lpstr>Net Income (Loss) Per Ordinary </vt:lpstr>
      <vt:lpstr>Commitment and Contingencies</vt:lpstr>
      <vt:lpstr>Roche License Agreement</vt:lpstr>
      <vt:lpstr>Shareholders' Equity</vt:lpstr>
      <vt:lpstr>Share-Based Compensation</vt:lpstr>
      <vt:lpstr>Income Taxes</vt:lpstr>
      <vt:lpstr>Related Parties</vt:lpstr>
      <vt:lpstr>Summary of Significant Accoun17</vt:lpstr>
      <vt:lpstr>Composition of Certain Balanc18</vt:lpstr>
      <vt:lpstr>Net Income (Loss) Per Ordinar19</vt:lpstr>
      <vt:lpstr>Commitments and Contingencies (</vt:lpstr>
      <vt:lpstr>Share-Based Compensation (Table</vt:lpstr>
      <vt:lpstr>Organization - Additional Infor</vt:lpstr>
      <vt:lpstr>Fair Value Measurements - Addit</vt:lpstr>
      <vt:lpstr>Composition of Certain Balanc24</vt:lpstr>
      <vt:lpstr>Composition of Certain Balanc25</vt:lpstr>
      <vt:lpstr>Composition of Certain Balanc26</vt:lpstr>
      <vt:lpstr>Net Income (Loss) Per Ordinar27</vt:lpstr>
      <vt:lpstr>Net Income (Loss) Per Ordinar28</vt:lpstr>
      <vt:lpstr>Commitment and Contingencies - </vt:lpstr>
      <vt:lpstr>Commitment and Contingencies 30</vt:lpstr>
      <vt:lpstr>Commitment and Contingencies 31</vt:lpstr>
      <vt:lpstr>Roche License Agreement (Detail</vt:lpstr>
      <vt:lpstr>Shareholders' Equity (Ordinary </vt:lpstr>
      <vt:lpstr>Shareholders' Equity Shareholde</vt:lpstr>
      <vt:lpstr>Share-Based Compensation - Addi</vt:lpstr>
      <vt:lpstr>Share-Based Compensation - Summ</vt:lpstr>
      <vt:lpstr>Share-Based Compensation - Fair</vt:lpstr>
      <vt:lpstr>Share-based Compensation - Shar</vt:lpstr>
      <vt:lpstr>Income Taxes - Additional Infor</vt:lpstr>
      <vt:lpstr>Related Parties - Additional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23:37Z</dcterms:created>
  <dcterms:modified xmlns:dcterms="http://purl.org/dc/terms/" xmlns:xsi="http://www.w3.org/2001/XMLSchema-instance" xsi:type="dcterms:W3CDTF">2015-11-02T16:23:37Z</dcterms:modified>
  <dc:title xmlns:dc="http://purl.org/dc/elements/1.1/">Untitled</dc:title>
  <dc:description xmlns:dc="http://purl.org/dc/elements/1.1/"/>
  <dc:subject xmlns:dc="http://purl.org/dc/elements/1.1/"/>
  <cp:keywords/>
  <cp:category/>
</cp:coreProperties>
</file>